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License and Equity Agreement" sheetId="10" state="visible" r:id="rId10"/>
    <sheet xmlns:r="http://schemas.openxmlformats.org/officeDocument/2006/relationships" name="Balance Sheet Components" sheetId="11" state="visible" r:id="rId11"/>
    <sheet xmlns:r="http://schemas.openxmlformats.org/officeDocument/2006/relationships" name="Collaborations" sheetId="12" state="visible" r:id="rId12"/>
    <sheet xmlns:r="http://schemas.openxmlformats.org/officeDocument/2006/relationships" name="Commitment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s and F_2" sheetId="18" state="visible" r:id="rId18"/>
    <sheet xmlns:r="http://schemas.openxmlformats.org/officeDocument/2006/relationships" name="Balance Sheet Components (Table" sheetId="19" state="visible" r:id="rId19"/>
    <sheet xmlns:r="http://schemas.openxmlformats.org/officeDocument/2006/relationships" name="Collaborations (Tables)" sheetId="20" state="visible" r:id="rId20"/>
    <sheet xmlns:r="http://schemas.openxmlformats.org/officeDocument/2006/relationships" name="Commitment and Contingencies (T"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and F_3" sheetId="25" state="visible" r:id="rId25"/>
    <sheet xmlns:r="http://schemas.openxmlformats.org/officeDocument/2006/relationships" name="Fair Value Measurements and F_4" sheetId="26" state="visible" r:id="rId26"/>
    <sheet xmlns:r="http://schemas.openxmlformats.org/officeDocument/2006/relationships" name="Fair Value Measurements and F_5" sheetId="27" state="visible" r:id="rId27"/>
    <sheet xmlns:r="http://schemas.openxmlformats.org/officeDocument/2006/relationships" name="Fair Value Measurements and F_6" sheetId="28" state="visible" r:id="rId28"/>
    <sheet xmlns:r="http://schemas.openxmlformats.org/officeDocument/2006/relationships" name="License and Equity Agreement - " sheetId="29" state="visible" r:id="rId29"/>
    <sheet xmlns:r="http://schemas.openxmlformats.org/officeDocument/2006/relationships" name="Balance Sheet Components - Prop" sheetId="30" state="visible" r:id="rId30"/>
    <sheet xmlns:r="http://schemas.openxmlformats.org/officeDocument/2006/relationships" name="Balance Sheet Components - Addi" sheetId="31" state="visible" r:id="rId31"/>
    <sheet xmlns:r="http://schemas.openxmlformats.org/officeDocument/2006/relationships" name="Balance Sheet Components - Accr" sheetId="32" state="visible" r:id="rId32"/>
    <sheet xmlns:r="http://schemas.openxmlformats.org/officeDocument/2006/relationships" name="Collaborations - Additional Inf" sheetId="33" state="visible" r:id="rId33"/>
    <sheet xmlns:r="http://schemas.openxmlformats.org/officeDocument/2006/relationships" name="Collaborations - Schedule of Ch"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on Stock - Additional Infor"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Net Loss Per Share - Computatio" sheetId="42" state="visible" r:id="rId42"/>
    <sheet xmlns:r="http://schemas.openxmlformats.org/officeDocument/2006/relationships" name="Net Loss Per Share - Potentiall"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olt Biotherapeutics, Inc.</t>
        </is>
      </c>
      <c r="C9" s="4" t="inlineStr">
        <is>
          <t xml:space="preserve"> </t>
        </is>
      </c>
    </row>
    <row r="10">
      <c r="A10" s="4" t="inlineStr">
        <is>
          <t>Entity Central Index Key</t>
        </is>
      </c>
      <c r="B10" s="4" t="inlineStr">
        <is>
          <t>000164128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7965870</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Title of 12(b) Security</t>
        </is>
      </c>
      <c r="B20" s="4" t="inlineStr">
        <is>
          <t>Common Stock, $0.00001 par value</t>
        </is>
      </c>
      <c r="C20" s="4" t="inlineStr">
        <is>
          <t xml:space="preserve"> </t>
        </is>
      </c>
    </row>
    <row r="21">
      <c r="A21" s="4" t="inlineStr">
        <is>
          <t>Trading Symbol</t>
        </is>
      </c>
      <c r="B21" s="4" t="inlineStr">
        <is>
          <t>BOLT</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988</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2804636</t>
        </is>
      </c>
      <c r="C25" s="4" t="inlineStr">
        <is>
          <t xml:space="preserve"> </t>
        </is>
      </c>
    </row>
    <row r="26">
      <c r="A26" s="4" t="inlineStr">
        <is>
          <t>Entity Address, Address Line One</t>
        </is>
      </c>
      <c r="B26" s="4" t="inlineStr">
        <is>
          <t>900 Chesapeake</t>
        </is>
      </c>
      <c r="C26" s="4" t="inlineStr">
        <is>
          <t xml:space="preserve"> </t>
        </is>
      </c>
    </row>
    <row r="27">
      <c r="A27" s="4" t="inlineStr">
        <is>
          <t>Entity Address, Address Line Two</t>
        </is>
      </c>
      <c r="B27" s="4" t="inlineStr">
        <is>
          <t>Drive</t>
        </is>
      </c>
      <c r="C27" s="4" t="inlineStr">
        <is>
          <t xml:space="preserve"> </t>
        </is>
      </c>
    </row>
    <row r="28">
      <c r="A28" s="4" t="inlineStr">
        <is>
          <t>Entity Address, City or Town</t>
        </is>
      </c>
      <c r="B28" s="4" t="inlineStr">
        <is>
          <t>Redwood City</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63</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665-9295</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nd Equity Agreement</t>
        </is>
      </c>
      <c r="B1" s="2" t="inlineStr">
        <is>
          <t>9 Months Ended</t>
        </is>
      </c>
    </row>
    <row r="2">
      <c r="B2" s="2" t="inlineStr">
        <is>
          <t>Sep. 30, 2023</t>
        </is>
      </c>
    </row>
    <row r="3">
      <c r="A3" s="3" t="inlineStr">
        <is>
          <t>License And Equity Agreement [Abstract]</t>
        </is>
      </c>
      <c r="B3" s="4" t="inlineStr">
        <is>
          <t xml:space="preserve"> </t>
        </is>
      </c>
    </row>
    <row r="4">
      <c r="A4" s="4" t="inlineStr">
        <is>
          <t>License and Equity Agreement</t>
        </is>
      </c>
      <c r="B4" s="4" t="inlineStr">
        <is>
          <t>4. License and Equity Agreement License and Equity Agreement with Related Party In May 2015, the Company entered into a license agreement (as amended, the “Stanford Agreement”), with The Board of Trustees of the Leland Stanford Junior University (“Stanford”). The Stanford Agreement provides the Company exclusive license to certain inventions. As consideration, the Company issued Stanford shares of its common stock and a limited right to purchase equity in future financing. Dr. Edgar G. Engleman, a founder and member of the board of directors of the Company, who is a professor at Stanford, was issued shares of common stock as part of the Company’s Series A financing in September 2016. Additionally, the Company is required by the Stanford Agreement to make milestone payments up to an aggregate of $ 0.4 million for the first licensed product that meets certain patent issuance, clinical and regulatory milestones, and an additional milestone payment of $ 0.2 million for each additional regulatory approval. The Company also agreed in the Stanford Agreement to pay Stanford tiered royalties on the Company’s and its sublicensees’ net sales of licensed products, if any, at low single-digit percentage rates, subject to certain reductions. Dr. Engleman is entitled to receive a share of any royalties that the Company pays to Stanford under the Stanford Agreement with respect to the covered intellectual property. No royalty payments have been made to date. Effective May 10, 2023, the Company terminated a separate license agreement with Stanford entered into in June 2018, after determining it was no longer necessary. The termination did not result in any payments due to Stanfo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 of the following (in thousands):
September 30, December 31,
Laboratory equipment $ 9,905 $ 9,738
Office equipment 366 358
Leasehold improvements 286 272
Total property and equipment 10,557 10,368
Less accumulated depreciation and amortization ( 5,291 ) ( 3,915 )
Total $ 5,266 $ 6,453 Depreciation expense related to property and equipment was $ 0.5 million and $ 1.4 million for the three and nine months ended September 30, 2023 , respectively, and $ 0.4 million and $ 1.2 million for the same periods in 2022, respectively. Accrued Expenses and Other Current Liabilities Accrued expenses and other current liabilities consist of the following (in thousands):
September 30, December 31,
Accrued research and development $ 4,708 $ 9,373
Accrued compensation 4,894 4,804
Accrued other 849 963
Total $ 10,451 $ 15,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s</t>
        </is>
      </c>
      <c r="B4" s="4" t="inlineStr">
        <is>
          <t>6. Collaborations Joint Development and License Agreement with Toray Industries, Inc. In March 2019, the Company entered into a Joint Development and License Agreement (the “Toray Agreement”) with Toray Industries, Inc. (“Toray”) to jointly develop and commercialize a Boltbody immune-stimulating antibody conjugate (“ISAC”) containing Toray’s proprietary antibody to treat cancer. The Company determined that the Toray Agreement is a contract with a customer and should be accounted for under ASC 606. In conjunction with the Toray Agreement, the Company entered into a Series T Convertible Preferred Stock Purchase Agreement (the “Series T Agreement”) for the issuance of 717,514 shares of Series T convertible preferred stock to Toray. These contracts have been evaluated together and the consideration in excess of the fair value of the Series T convertible preferred stock of $ 1.5 million has been allocated to the Toray Agreement and included in the total consideration for collaboration revenue. In February 2021, in connection with the Company’s initial public offering ("IPO"), all outstanding shares of Series T convertible preferred stock were converted into shares of the Company’s common stock. In the Toray Agreement, the Company has identified one bundled performance obligation which includes the license rights, research and development services and services associated with participation on a joint steering committee.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Deferred revenue allocated to the unsatisfied performance obligation is recorded as a contract liability on the balance sheet and will be recognized over time as the services are performed. As of September 30, 2023 and December 31, 2022 , contract liabilities totaling $ 1.5 million at each period-end were recorded in deferred revenue in long-term liabilities on the balance sheet due to the ongoing reevaluation of the research plan and the continued assessment of program development by both parties. The outcome of this reevaluation may impact the scope and timing of such services. The Toray Agreement includes both fixed and variable considerations. Under the Toray Agreement, the Company will be compensated for early-stage development and manufacturing activities based on agreed full-time equivalent rates and actual out-of-pocket costs incurred through the completion of the first Phase 1 clinical trial for the lead product candidate and Toray is entitled to reimbursement for 50% of such development costs from the Company’s share of revenues collected from the sale or licensing of collaboration products. Although the legal term of the agreement is until collaboration products are no longer sold in the territories covered under the agreement, the parties have present enforceable rights and obligations through the end of the first Phase 1 clinical trial, after which both parties can opt out of continued development under the agreement. As such, the accounting term of the Toray Agreement was considered to terminate upon completion of the first Phase 1 clinical trial. After the conclusion of the first Phase 1 clinical trial, the parties will share equally all costs of development activities necessary for obtaining regulatory approval of collaboration products in the indications in the territories covered under the agreement, unless either party elects to opt out of its co-funding obligations or reduce them by half, which election can be on a region-by-region basis or for the territories covered under the agreement as a whole. Such optional additional items will be accounted for as contract modifications when development advances past certain milestones and the parties both exercise their opt-in rights. Oncology Research and Development Collaboration with Genmab A/S In May 2021, the Company entered into a License and Collaboration Agreement (the “Genmab Agreement”) with Genmab A/S (“Genmab”). Together, the companies will evaluate Genmab antibodies and bispecific antibody engineering technologies in combination with the Company’s Boltbody ISAC technology platform, with the goal of discovering and developing next-generation bispecific ISACs for the treatment of cancer. Under this research collaboration, the companies will evaluate multiple bispecific ISAC concepts to identify up to three clinical candidates for development. Genmab will fund the research, along with the preclinical and clinical development of these candidates through initial clinical proof of concept. Under the Genmab Agreement, the Company received an upfront payment of $ 10.0 million. The Company has determined that the Genmab Agreement is a contract with a customer and should be accounted for under ASC 606. In conjunction with the Genmab Agreement, the Company entered into a stock purchase agreement (the “Genmab SPA”) for the issuance of 821,045 shares of the Company’s common stock to Genmab for a total purchase price of $ 15.0 million. These contracts have been evaluated together and the consideration in excess of the fair value of the common stock of $ 1.4 million has been allocated to the Genmab Agreement and included in the total consideration for collaboration revenue. In the Genmab Agreement, the Company has identified one bundled performance obligation that includes the license rights, research and development services, and services associated with participation on a joint research committee. The transaction price includes the $ 10.0 million upfront payment, the $ 1.4 million allocated from the Genmab SPA, and $ 26.1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Compensation for the research and development services are billed in the quarter based on actual hours incurred to satisfy the performance obligation. The cumulative effect of revisions to estimated hours to complete the Company’s performance obligation will be recorded in the period in which changes are identified and amounts can be reasonably estimated. As of September 30, 2023 , receivables of $ 0.3 million related to research and development services performed under the Genmab Agreement were recorded as part of the prepaid expenses and other current assets line item on the balance sheet. Deferred revenue allocated to the unsatisfied performance obligation is recorded as a contract liability on the balance sheet and will be recognized over time as the services are performed. As of September 30, 2023 , contract liabilities totaling $ 7.2 million were recorded in deferred revenue with $ 1.2 million in current liabilities and $ 6.0 million in non-current liabilities on the balance sheet based on the forecasted periods of performance. The following table presents changes in the Company contract liability (in thousands):
Balance at December 31, 2022 $ 8,498
Addition—amount billed for research and development services 1,308
Revenue recognized ( 2,607 )
Balance at September 30, 2023 $ 7,199 The Company recorded $ 0.8 million and $ 2.6 million in revenue earned during the three and nine months ended September 30, 2023 , respectively, and $ 1.4 million and $ 3.0 million for the same periods in 2022, respectively, based on services performed under the Genmab Agreement during the period. Under the Genmab Agreement, the Company will be compensated for research and development services at the agreed upon full-time employee rate and third-party costs through initial clinical proof of concept of the therapeutic candidates, which also represents the period of time both parties have enforceable rights and obligations. As such, the accounting term of the Genmab Agreement was considered to terminate upon completion of the initial clinical proof of concept of the therapeutic candidates, after which both parties can exercise their respective program opt-in rights. The Genmab Agreement includes optional additional items which will be accounted for as contract modifications after initial clinical proof of concept of the therapeutic candidates. With respect to each candidate for which a party has exercised its program opt-in rights and has exclusive global rights, the other party is eligible to receive potential development and sales-based milestone payments and tiered royalties, subject to certain customary reductions, the amount of all such considerations will vary based on the market potential of the applicable territory for which such party has exercised its program opt-in rights. Under the Genmab Agreement, the Company is eligible to receive total potential milestone payments of up to $ 125.0 million in development milestones and $ 160.0 million in sale milestones per therapeutic candidate exclusively developed and commercialized by Genmab, along with tiered royalties at rates from a single-digit to mid-teens percentage based on net sales of each therapeutic candidate. However, given the current phase of development of therapeutic candidates under the Genmab Agreement, the Company cannot estimate the probability or timing of achieving these milestones, and, therefore, has excluded all milestone and royalty payments from the transaction prices of the agreement. Oncology Research and Development Collaboration with Innovent Biologics, Inc. In August 2021, the Company entered into a License and Collaboration Agreement (the “Innovent Agreement”) with Innovent Biologics, Inc. (“Innovent”). Under the Innovent Agreement, the companies will leverage Innovent’s proprietary therapeutic antibody portfolio and antibody discovery capability against Claudin 18.2 and other undisclosed oncology targets in combination with the Company’s Boltbody ISAC technology and myeloid biology expertise to create up to three new candidates for cancer treatments. Innovent will fund the initial research, along with the preclinical and clinical development of these candidates through initial clinical proof of concept. Under the Innovent Agreement, the Company received an upfront payment of $ 5.0 million. The Company has determined that the Innovent Agreement is a contract with a customer and should be accounted for under ASC 606. In the Innovent Agreement, the Company has identified one bundled performance obligation that includes the license rights, research and development services and services associated with participation on a joint research committee. The transaction price includes the $ 5.0 million upfront payment and up to $ 7.7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During the third quarter of 2023, the Company revised its estimates and decreased variable consideration by $ 6.7 million. The change had an immaterial impact on our contract liability and the revenue recognized during the period. As of September 30, 2023 , receivables of $ 2.5 million related to research and development services performed under the Innovent Agreement were recorded as part of the prepaid expenses and other current assets line item on the balance sheet. Deferred revenue allocated to the unsatisfied performance obligation is recorded as a contract liability on the balance sheet and will be recognized over time as the services are performed. As of September 30, 2023 , contract liabilities totaling $ 3.4 million were recorded in deferred revenue with $ 0.8 million in current liabilities and $ 2.6 million in non-current liabilities on the balance sheet based on the forecasted periods of performance. The following table presents changes in the Company contract liability (in thousands):
Balance at December 31, 2022 $ 4,957
Addition—amount billed for research and development services 1,586
Revenue recognized ( 3,180 )
Balance at September 30, 2023 $ 3,363 The Company recorded $ 1.7 million and $ 3.2 million in revenue earned during the three and nine months ended September 30, 2023 , respectively, and $ 0.7 million and $ 1.3 million for the same periods in 2022, respectively, based on services performed under the Innovent Agreement during the period. Under the Innovent Agreement, the Company will be compensated for research and development services at the agreed upon full-time employee rate and third-party costs through initial clinical proof of concept of the therapeutic candidates, which also represents the period of time both parties have enforceable rights and obligations. As such, the accounting term of the Innovent Agreement was considered to terminate upon completion of the initial clinical proof of concept of the therapeutic candidates, after which both parties can exercise their respective license rights. The Innovent Agreement includes license options exercisable by each party to exclusively develop, manufacture, and commercialize each candidate in a specific territory, which will be accounted for as contract modifications after the initial clinical proof of concept of the therapeutic candidates and the parties have exercised their respective license options with respect to each candidate. With respect to each candidate for which a party has exercised its license option, the other party is eligible to receive a license option exercise fee, potential development and sales-based milestone payments and tiered royalties, subject to certain customary reductions. The amount of all such considerations will vary based on the market potential of the applicable territory for which such party has exercised its license option. Under the Innovent Agreement, the Company is eligible to receive up to $ 28.5 million in potential license option exercise fee, $ 111.5 million in development milestone payments, $ 297.5 million in sales-based milestone payments, and tiered royalties at rates from a mid-single digit to low-teens percentage based on net sales, subject to certain customary reductions, for therapeutic candidates exclusively developed and commercialized by Innovent in specific territories. However, given the current phase of development of therapeutic candidates under the Innovent Agreement, the Company cannot estimate the probability or timing of achieving these milestones, and, therefore, has excluded all license option exercise fee, milestone and royalty payments from the transaction prices of the agreement. Oncology Clinical Trial Collaboration and Supply Agreement with Bristol-Myers Squibb In September 2021, the Company entered into a clinical collaboration and supply agreement with Bristol-Myers Squibb Company (“BMS”) to study BDC-1001 in combination with BMS’s PD-1 checkpoint inhibitor nivolumab, for the treatment of HER2-expressing solid tumors (the “BMS Agreement”). Under the BMS Agreement, BMS granted the Company a non-exclusive, non-transferable, royalty-free license (with a right to sublicense) under its intellectual property to use nivolumab in a clinical trial for a combination therapy of nivolumab and the Company’s proprietary compound, BDC-1001, and has agreed to supply nivolumab at no cost to the Company and the Company will sponsor, fund and conduct the initial Phase 1/2 clinical trial in accordance with an agreed-upon protocol. Both parties will own the study data produced in the clinical trial, other than study data related solely to nivolumab, which will belong solely to BMS, or study data related solely to BDC-1001, which will belong solely to the Company. The parties may conduct additional clinical trials on the combined therapy which may be sponsored and funded by one party, or jointly funded. Given the terms of the BMS Agreement, the Company has concluded that it is not within the scope of ASC 808 or ASC 606. Any relevant costs arising from the clinical trial will be expensed as incurred and recorded in research and development expenses. The Company initiated the clinical trial for the combination therapy of nivolumab and BDC-1001 in the fourth quarter of 2021. Clinical Supply Agreement with F. Hoffmann-La Roche Ltd In September 2022, the Company entered into a clinical supply agreement with Roche to study BDC-1001 in combination with Roche’s pertuzumab (Perjeta®), a compound approved for the treatment of HER2-positive breast cancer (the "Roche Agreement"). Under the Roche Agreement, Roche granted the Company a non-exclusive, non-sublicenseable, royalty-free license under its intellectual property to use pertuzumab in a clinical trial for a combination therapy of pertuzumab and the Company's proprietary compound, BDC-1001, and has agreed to supply pertuzumab at no cost to the Company. The Company will sponsor, fund and conduct the initial Phase 2 clinical trial in accordance with an agreed-upon protocol. Both parties will own the study data produced in the clinical trial, other than study data related solely to pertuzumab, which will belong solely to Roche, or study data related solely to BDC-1001, which will belong solely to the Company. The parties may conduct additional clinical trials on the combined therapy which may be sponsored and funded by one party, or jointly funded. Given the terms of the Roche Agreement, the Company has concluded that it is not within the scope of ASC 808 or ASC 606. Any relevant costs arising from the clinical trial will be expensed as incurred and recorded in research and develop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On August 7, 2020, the Company executed a non-cancellable lease agreement for 71,646 square feet of space (the “Chesapeake Master Lease”) for its corporate office, laboratory and vivarium space in Redwood City, California. The Chesapeake Master Lease has an initial term of ten years from the commencement date, with an option to extend the lease for an additional eight-year term. The Chesapeake Master Lease contains rent escalation, and the Company is also responsible for certain operating expenses and taxes throughout the lease term. In addition, the Company is entitled to up to $ 4.8 million of tenant improvement allowance, which was paid directly by the landlord to various vendors. Upon execution of the non-cancellable lease agreement, the Company took control of 10,000 square feet of space, which was subleased as further described below. The remaining 35,690 square feet of additional office, laboratory and vivarium space commenced in June 2021. In connection with the execution of the Chesapeake Master Lease, the Company entered into two operating lease agreements to sublease portions of the premises to two unrelated third parties. The first sublease agreement, to sublease 10,000 square feet, commenced in August 2020 and expired on August 31, 2022 . The second sublease agreement, to sublease 10,500 square feet, commenced in June 2021 and expired on July 31, 2023 . In August 2022, the second sublease agreement was amended to expand the subleased premises to 11,655 square feet in the first year and further increase to 13,743 square feet in the second year. In addition, the expiration date of the second sublease was also amended to the expiration date of the Chesapeake Master Lease. The subtenant has an early termination option with the early termination date no earlier than September 30, 2024 , and no option to extend the sublease term . Rent for the second sublease is subject to scheduled annual increases and the subtenant is responsible for certain operating expenses and taxes throughout the term under the sublease agreement. Sublease income under the two sublease agreements was approximately $ 0.2 million and $ 0.6 million for the three and nine months ended September 30, 2023 , respectively, and $ 0.2 million and $ 0.7 million for the same periods in 2022, respectively. At September 30, 2023 and December 31, 2022, finance right-of-use leases were used to finance capital equipment such as printers or ozone generators, and are immaterial. The weighted-average remaining lease term and discount rate related to the Company’s lease liabilities as of September 30, 2023 were 6.9 years and 11.1 %, respectively, for the operating leases. The weighted-average remaining lease term and discount rate related to the Company’s lease liabilities as of December 31, 2022 were 7.4 years and 11.0 %, respectively, for the operating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The components of lease expense were as follows (in thousands):
Three Months Ended September 30, Nine Months Ended September 30,
2023 2022 2023 2022
Total operating lease cost $ 1,120 $ 1,051 $ 3,360 $ 3,226 Supplemental cash flow information related to leases was as follows (in thousands):
Nine Months Ended September 30,
2023 2022
Operating cash flows from operating leases $ 3,524 $ 3,413 The following is a schedule by year for future maturities of the Company’s operating lease liabilities and sublease income to be received as of September 30, 2023 (in thousands):
Operating Leases Sublease Income
2023 $ 1,201 $ 177
2024 4,886 540
2025 4,340 —
2026 3,484 —
2027 3,602 —
Thereafter 13,238 —
Total minimum lease payments/sublease income 30,751 717
Less imputed interest ( 9,894 ) —
Total $ 20,857 $ 717
Supply Agreement The Company has entered into a supply agreement with a contract manufacturer pursuant to which the Company may be required to pay milestone payments upon the achievement of specified regulatory milestones. The agreement is cancellable by the Company upon delivering the appropriate prior written notice. At September 30, 2023 , potential future milestone payments under this agreement were up to $ 2.0 mill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3, the Company did not have any material indemnification claims that were probable or reasonably possible and, consequently, had not recorded related liabilities. Other Commitments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8. Common Stock Shelf Registration and At-The-Market Equity Offering On March 30, 2022, the Company filed a shelf registration statement on Form S-3 (the "Registration Statement"). Pursuant to the Registration Statement, the Company may offer and sell securities having an aggregate public offering price of up to $ 250.0 million. In connection with the filing of the Registration Statement, the Company also entered into a sales agreement with Cowen and Company, LLC ("Cowen"), as sales agent or principal, pursuant to which the Company may issue and sell shares of its common stock for an aggregate offering price of up to $ 75.0 million under an at-the-market (the “ATM”) offering program. Pursuant to the ATM, the Company will pay Cowen a commission rate equal to 3.0 % of the gross proceeds from the sale of any shares of common stock. The Company is not obligated to make any sales of shares of its common stock under the ATM. As of September 30, 2023 , no shares of the Company's common stock have been sold under this AT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2021 Equity Incentive Plan and 2021 Employee Stock Purchase Plan In January 2021, the Company’s board of directors adopted the 2021 Equity Incentive Plan (the “2021 Plan”) and the Company’s stockholders approved the 2021 Plan. The 2021 Plan authorized issuance of up to 8,075,000 shares of common stock and it became effective upon the execution of the underwriting agreement for the Company’s IPO. In addition, the number of shares of common stock reserved for issuance under the 2021 Plan automatically increases on the first day of January of each calendar year that commences after the 2021 Plan became effective and continuing through and including January 1, 2031, in an amount equal to 5 % of the total number of shares of the Company’s common stock outstanding on December 31, or a lesser number of shares determined by the Company's board of directors or compensation committee. As a result, common stock reserved for issuance under the 2021 Plan was increased by 1,889,895 shares on January 1, 2023. In addition, in January 2021, the Company’s board of directors and stockholders adopted the 2021 Employee Stock Purchase Plan (the “ESPP”). The ESPP authorized issuance of up to 420,000 shares of common stock and it became effective upon the execution of the underwriting agreement for the Company’s IPO. The 2021 ESPP permits participants to purchase common stock through payroll deductions of up to 15 % of their eligible compensation. Employees purchase shares of common stock at a price per share equal to 85 % of the lower of the fair market value at the start or end of six-month purchase periods within the two-year offering period. In addition, the number of shares of common stock reserved for issuance under the 2021 ESPP automatically increases on January 1 of each calendar year that commences after the ESPP became effective and continuing through and including January 1, 2031, by the lesser of (1) 1 % of the total number of shares of the Company's common stock outstanding on December 31 of the preceding calendar year, (2) 840,000 shares, and (3) a number of shares determined by the Company's board of directors. As a result, common stock reserved for issuance under the 2021 ESPP was increased by 377,979 shares on January 1, 2023. 118,566 shares were issued under the ESPP during the nine months ended September 30, 2023 , and 136,711 shares were issued under the ESPP during the same period in 2022. Performance and Service-Based Stock Options In September 2020, the compensation committee of the Company’s board of directors granted 526,018 options to employees that would commence vesting upon the closing of the Series C-2 financing and generally vest monthly over 48 months (the “Performance Awards”). The Company recognizes expense based on the fair value of the Performance Awards over the estimated service period (under the graded vesting method) to the extent the achievement of the related performance criteria is estimated to be probable. The Company determined that the financing milestone was achieved during January 2021. Accordingly, the Company recognized stock-based compensation expense related to the Performance Awards of approximately $ 33,000 and $ 0.1 million for the three and nine months ended September 30, 2023 , respectively and $ 0.1 million and $ 0.2 million for the same periods in 2022, respectively. The weighted-average grant date fair value of the Performance Awards was $ 3.24 per share. Restricted Stock Units In December 2021, the Company issued 336,000 restricted stock units under the 2021 Plan at a grant date fair value of $ 4.51 per share. These restricted stock units vest in equal quarterly installments over three years , subject to the employee's continued employment with, or services to, the Company on each vesting date. Each restricted stock unit represents the right to receive one share of the Company's common stock when and if the applicable vesting conditions are satisfied. Stock-Based Compensation Expense The following table summarizes the components of stock-based compensation expense recognized in the Company’s statement of operations and comprehensive loss (in thousands):
Three Months Ended September 30, Nine Months Ended September 30,
2023 2022 2023 2022
Research and development $ 969 $ 834 $ 2,900 $ 3,223
General and administrative 1,360 1,309 4,255 4,230
Total $ 2,329 $ 2,143 $ 7,155 $ 7,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3 2022 2023 2022
Numerator:
Net loss $ ( 16,257 ) $ ( 21,759 ) $ ( 51,294 ) $ ( 68,101 )
Denominator:
Weighted average common shares outstanding 37,954,383 37,645,895 37,869,602 37,533,016
Weighted average common stock outstanding subject to repurchase related to unvested early exercised stock options and restricted stock awards ( 85,903 ) ( 191,555 ) ( 101,294 ) ( 239,895 )
Weighted average common shares outstanding - basic and 37,868,480 37,454,340 37,768,308 37,293,121
Net loss per share attributable to common stockholders, basic $ ( 0.43 ) $ ( 0.58 ) $ ( 1.36 ) $ ( 1.83 ) Potentially dilutive shares to be issued under the ESPP as of September 30, 2023 and 2022 were not included in the calculation of dilutive net loss per share because they would be anti-dilutive and were immaterial. In addition, potential dilutive securities not included in the calculation of diluted net loss per share because to do so would be anti-dilutive are as follows (in common stock equivalent shares):
As of September 30,
2023 2022
Common stock options issued and outstanding 10,904,136 7,262,069
Common stock outstanding subject to repurchase related to 74,416 156,899
Total 10,978,552 7,418,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s of September 30, 2023 and for the three and nine months ended September 30, 2023 and 2022 have been prepared in accordance with U.S. generally accepted accounting principles (“U.S. GAAP”) for interim financial information and pursuant to applicable rules and regulations of the SEC regarding interim financial reporting. Accordingly, they do not include all of the information and notes required by U.S. GAAP for complete financial statements. These unaudited condensed financial statements include only normal and recurring adjustments and certain immaterial reclassifications, which are normal in nature, that the Company believes are necessary to a fair statement of the Company’s financial position and the results of its operations and cash flows. The balance sheet as of December 31, 2022 was derived from the audited financial statements as of that date. These interim financial results are not necessarily indicative of results to be expected for the full year or any other period. These unaudited condensed financial statements and the notes accompanying them should be read in conjunction with the Company’s Annual Report on Form 10-K for the year ended December 31, 2022 .</t>
        </is>
      </c>
    </row>
    <row r="5">
      <c r="A5" s="4" t="inlineStr">
        <is>
          <t>Risks and Uncertainties</t>
        </is>
      </c>
      <c r="B5" s="4" t="inlineStr">
        <is>
          <t>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protection of intellectual property rights, litigation or claims against the Company based on intellectual property rights, and regulatory clearance and market acceptance of the Company’s products. Global economic and business activities continue to face widespread macroeconomic uncertainties, including pandemics, labor shortages, inflation and monetary supply shifts, recession risks and potential disruptions from major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t>
        </is>
      </c>
    </row>
    <row r="6">
      <c r="A6" s="4" t="inlineStr">
        <is>
          <t>Liquidity</t>
        </is>
      </c>
      <c r="B6" s="4" t="inlineStr">
        <is>
          <t>Liquidity The Company has incurred net losses and negative cash flows from operations since its inception and anticipates continuing to incur net losses for the foreseeable future. As of September 30, 2023 , the Company had cash and cash equivalents and marketable securities of $ 141.4 million and an accumulated deficit of $ 346.4 million. Based upon the Company's current operating plans, the Company believes that its existing cash, cash equivalents and marketable securities will be sufficient to fund its operations for at least the next 12 months following the issuance date of this Quarterly Report on Form 10-Q. In the near term, the Company's primary uses of cash will be to fund the completion of key milestones for BDC-1001 and BDC-3042 and to fund its operations, including research and development activities and employee salaries. This includes significant costs relating to clinical trials and manufacture of the Company's product candidates. The Company's uses of cash in the long term will be similar as the Company advances its research and development activities and pays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venue recognition, stock-based compensation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8">
      <c r="A8" s="4" t="inlineStr">
        <is>
          <t>Allowance for Credit Losses</t>
        </is>
      </c>
      <c r="B8" s="4" t="inlineStr">
        <is>
          <t>Allowance for Credit Losses For available-for-sale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The Company elected the practical expedient to exclude the applicable accrued interest from both the fair value and amortized costs basis of its available-for-sale securities for purposes of identifying and measuring an impairment. Accrued interest receivable on available-for-sale securities is recorded within cash and cash equivalents on the Company's condens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t>
        </is>
      </c>
    </row>
    <row r="9">
      <c r="A9" s="4" t="inlineStr">
        <is>
          <t>Marketable Securities</t>
        </is>
      </c>
      <c r="B9" s="4" t="inlineStr">
        <is>
          <t>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short-term investments, and those with remaining maturities greater than one year are classified as long-term investments. The Company invests its excess cash balances primarily in corporate debt securities. Realized gains and losses are calculated on the specific identification method and recorded as interest income and were immaterial for all periods presented.</t>
        </is>
      </c>
    </row>
    <row r="10">
      <c r="A10" s="4" t="inlineStr">
        <is>
          <t>Concentrations of Credit Risk</t>
        </is>
      </c>
      <c r="B10" s="4" t="inlineStr">
        <is>
          <t xml:space="preserve">Concentrations of Credit Risk Financial instruments that potentially subject the Company to concentration of credit risk consist of cash, cash equivalents and marketable securities. As of September 30, 2023 and December 31, 2022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subject to unusual or significant credit risk beyond the normal credit risk associated with commercial banking relationships. </t>
        </is>
      </c>
    </row>
    <row r="11">
      <c r="A11" s="4" t="inlineStr">
        <is>
          <t>Net Loss Per Share</t>
        </is>
      </c>
      <c r="B11" s="4" t="inlineStr">
        <is>
          <t xml:space="preserve">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t>
        </is>
      </c>
    </row>
    <row r="12">
      <c r="A12" s="4" t="inlineStr">
        <is>
          <t>Recent Accounting Standards</t>
        </is>
      </c>
      <c r="B12" s="4" t="inlineStr">
        <is>
          <t xml:space="preserve">Recent Accounting Standards In June 2016, the FASB issued ASU No. 2016-13, Financial Instruments- Credit Losses (Topic 326) : Measurement of Credit Losses on Financial Instruments, and subsequent amendments to the initial guidance under ASU 2018-19, ASU 2019-04, ASU 2019-05, ASU 2020-03, and ASU 2020-02.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Company adopted ASU 2016-13 as of January 1, 2023. The adoption of ASU 2016-13 did not have a material impa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Marketable Securities Classified as Available-for-sale Securities</t>
        </is>
      </c>
      <c r="B4" s="4" t="inlineStr">
        <is>
          <t xml:space="preserve">Marketable securities, all of which are classified as available-for-sale securities, consisted of the following at September 30, 2023 and December 31, 2022 (in thousands):
September 30, 2023
Amortized Unrealized Unrealized Estimated
Cost Gains Losses Fair Value
Asset-backed securities $ 17,555 $ — $ ( 59 ) $ 17,496
U.S. treasury securities 45,373 1 ( 39 ) 45,335
Other government agency securities 16,754 1 ( 60 ) 16,695
Commercial paper 32,000 — — 32,000
Corporate debt securities 20,696 1 ( 21 ) 20,676
Total $ 132,378 $ 3 $ ( 179 ) $ 132,202
December 31, 2022
Amortized Unrealized Unrealized Estimated
Cost Gains Losses Fair Value
Asset-backed securities $ 12,754 $ 11 $ ( 99 ) $ 12,666
U.S. treasury securities 54,747 1 ( 517 ) 54,231
Other government agency securities 5,009 — ( 29 ) 4,980
Commercial paper 56,170 — — 56,170
Corporate debt securities 55,827 — ( 287 ) 55,540
Total $ 184,507 $ 12 $ ( 932 ) $ 183,587 </t>
        </is>
      </c>
    </row>
    <row r="5">
      <c r="A5" s="4" t="inlineStr">
        <is>
          <t>Schedule of gross unrealized losses and fair value of Company's available-for-sale securities</t>
        </is>
      </c>
      <c r="B5" s="4" t="inlineStr">
        <is>
          <t>The tables below show the gross unrealized losses and fair value of the Company's available-for-sale securities with unrealized losses that are not deemed to have credit losses (in thousands), aggregated by investment category and length of time that individual securities have been in a continuous unrealized loss position at September 30, 2023 and December 31, 2022, respectively:
September 30, 2023
Less Than 12 Months More Than 12 Months Total
Estimated Unrealized Estimated Unrealized Estimated Unrealized
Fair Value Losses Fair Value Losses Fair Value Losses
Asset-backed securities $ 2,200 $ ( 3 ) $ 15,296 $ ( 56 ) $ 17,496 $ ( 59 )
U.S. treasury securities 39,477 ( 8 ) 5,858 ( 30 ) 45,335 ( 38 )
Other government agency securities 5,908 ( 2 ) 10,787 ( 59 ) 16,695 ( 61 )
Corporate debt securities 1,479 ( 3 ) 19,197 ( 18 ) 20,676 ( 21 )
Total $ 49,064 $ ( 16 ) $ 51,138 $ ( 163 ) $ 100,202 $ ( 179 )
December 31, 2022
Less Than 12 Months More Than 12 Months Total
Estimated Unrealized Estimated Unrealized Estimated Unrealized
Fair Value Losses Fair Value Losses Fair Value Losses
Asset-backed securities $ 3,180 $ ( 5 ) $ 9,485 $ ( 94 ) $ 12,665 $ ( 99 )
U.S. treasury securities 14,723 ( 28 ) 39,508 ( 489 ) 54,231 ( 517 )
Other government agency securities — — 4,980 ( 29 ) 4,980 ( 29 )
Corporate debt securities 6,977 ( 32 ) 48,563 ( 255 ) 55,540 ( 287 )
Total $ 24,880 $ ( 65 ) $ 102,536 $ ( 867 ) $ 127,416 $ ( 932 )</t>
        </is>
      </c>
    </row>
    <row r="6">
      <c r="A6" s="4" t="inlineStr">
        <is>
          <t>Schedule of Fair Values of Assets and Liabilities Measured at Fair Value on Recurring Basis</t>
        </is>
      </c>
      <c r="B6" s="4" t="inlineStr">
        <is>
          <t xml:space="preserve">As of September 30, 2023 and December 31, 2022, the fair values of the Company’s assets, which are measured at fair value on a recurring basis, were determined using the following inputs (in thousands):
September 30, 2023
Total (Level 1) (Level 2) (Level 3)
Money market funds $ 7,289 $ 7,289 $ — $ —
Asset-backed securities 17,496 — 17,496 —
U.S. treasury securities 45,335 45,335 — —
Other government agency securities 16,695 — 16,695 —
Commercial paper 32,000 — 32,000 —
Corporate debt securities 20,676 — 20,676 —
Total $ 139,491 $ 52,624 $ 86,867 $ —
December 31, 2022
Total (Level 1) (Level 2) (Level 3)
Money market funds $ 6,885 $ 6,885 $ — $ —
Asset-backed securities 12,666 — 12,666 —
U.S. treasury securities 54,231 54,231 — —
Other government agency securities 4,980 — 4,980 —
Commercial paper 56,170 — 56,170 —
Corporate debt securities 55,540 — 55,540 —
Total $ 190,472 $ 61,116 $ 129,35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 of the following (in thousands):
September 30, December 31,
Laboratory equipment $ 9,905 $ 9,738
Office equipment 366 358
Leasehold improvements 286 272
Total property and equipment 10,557 10,368
Less accumulated depreciation and amortization ( 5,291 ) ( 3,915 )
Total $ 5,266 $ 6,453 </t>
        </is>
      </c>
    </row>
    <row r="5">
      <c r="A5" s="4" t="inlineStr">
        <is>
          <t>Accrued Expenses and Other Current Liabilities</t>
        </is>
      </c>
      <c r="B5" s="4" t="inlineStr">
        <is>
          <t xml:space="preserve">Accrued expenses and other current liabilities consist of the following (in thousands):
September 30, December 31,
Accrued research and development $ 4,708 $ 9,373
Accrued compensation 4,894 4,804
Accrued other 849 963
Total $ 10,451 $ 15,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60</v>
      </c>
      <c r="C3" s="6" t="n">
        <v>9244</v>
      </c>
    </row>
    <row r="4">
      <c r="A4" s="4" t="inlineStr">
        <is>
          <t>Short-term investments</t>
        </is>
      </c>
      <c r="B4" s="5" t="n">
        <v>110564</v>
      </c>
      <c r="C4" s="5" t="n">
        <v>159644</v>
      </c>
    </row>
    <row r="5">
      <c r="A5" s="4" t="inlineStr">
        <is>
          <t>Prepaid expenses and other current assets</t>
        </is>
      </c>
      <c r="B5" s="5" t="n">
        <v>5742</v>
      </c>
      <c r="C5" s="5" t="n">
        <v>3858</v>
      </c>
    </row>
    <row r="6">
      <c r="A6" s="4" t="inlineStr">
        <is>
          <t>Total current assets</t>
        </is>
      </c>
      <c r="B6" s="5" t="n">
        <v>125466</v>
      </c>
      <c r="C6" s="5" t="n">
        <v>172746</v>
      </c>
    </row>
    <row r="7">
      <c r="A7" s="4" t="inlineStr">
        <is>
          <t>Property and equipment, net</t>
        </is>
      </c>
      <c r="B7" s="5" t="n">
        <v>5266</v>
      </c>
      <c r="C7" s="5" t="n">
        <v>6453</v>
      </c>
    </row>
    <row r="8">
      <c r="A8" s="4" t="inlineStr">
        <is>
          <t>Operating lease right-of-use assets</t>
        </is>
      </c>
      <c r="B8" s="5" t="n">
        <v>19878</v>
      </c>
      <c r="C8" s="5" t="n">
        <v>22072</v>
      </c>
    </row>
    <row r="9">
      <c r="A9" s="4" t="inlineStr">
        <is>
          <t>Restricted cash</t>
        </is>
      </c>
      <c r="B9" s="5" t="n">
        <v>1765</v>
      </c>
      <c r="C9" s="5" t="n">
        <v>1565</v>
      </c>
    </row>
    <row r="10">
      <c r="A10" s="4" t="inlineStr">
        <is>
          <t>Long-term investments</t>
        </is>
      </c>
      <c r="B10" s="5" t="n">
        <v>21638</v>
      </c>
      <c r="C10" s="5" t="n">
        <v>23943</v>
      </c>
    </row>
    <row r="11">
      <c r="A11" s="4" t="inlineStr">
        <is>
          <t>Other assets</t>
        </is>
      </c>
      <c r="B11" s="5" t="n">
        <v>1342</v>
      </c>
      <c r="C11" s="5" t="n">
        <v>1028</v>
      </c>
    </row>
    <row r="12">
      <c r="A12" s="4" t="inlineStr">
        <is>
          <t>Total assets</t>
        </is>
      </c>
      <c r="B12" s="5" t="n">
        <v>175355</v>
      </c>
      <c r="C12" s="5" t="n">
        <v>227807</v>
      </c>
    </row>
    <row r="13">
      <c r="A13" s="3" t="inlineStr">
        <is>
          <t>Current liabilities:</t>
        </is>
      </c>
      <c r="B13" s="4" t="inlineStr">
        <is>
          <t xml:space="preserve"> </t>
        </is>
      </c>
      <c r="C13" s="4" t="inlineStr">
        <is>
          <t xml:space="preserve"> </t>
        </is>
      </c>
    </row>
    <row r="14">
      <c r="A14" s="4" t="inlineStr">
        <is>
          <t>Accounts payable</t>
        </is>
      </c>
      <c r="B14" s="5" t="n">
        <v>3682</v>
      </c>
      <c r="C14" s="5" t="n">
        <v>3594</v>
      </c>
    </row>
    <row r="15">
      <c r="A15" s="4" t="inlineStr">
        <is>
          <t>Accrued expenses and other current liabilities</t>
        </is>
      </c>
      <c r="B15" s="5" t="n">
        <v>10451</v>
      </c>
      <c r="C15" s="5" t="n">
        <v>15140</v>
      </c>
    </row>
    <row r="16">
      <c r="A16" s="4" t="inlineStr">
        <is>
          <t>Deferred revenue</t>
        </is>
      </c>
      <c r="B16" s="5" t="n">
        <v>1938</v>
      </c>
      <c r="C16" s="5" t="n">
        <v>1993</v>
      </c>
    </row>
    <row r="17">
      <c r="A17" s="4" t="inlineStr">
        <is>
          <t>Operating lease liabilities</t>
        </is>
      </c>
      <c r="B17" s="5" t="n">
        <v>2680</v>
      </c>
      <c r="C17" s="5" t="n">
        <v>2391</v>
      </c>
    </row>
    <row r="18">
      <c r="A18" s="4" t="inlineStr">
        <is>
          <t>Total current liabilities</t>
        </is>
      </c>
      <c r="B18" s="5" t="n">
        <v>18751</v>
      </c>
      <c r="C18" s="5" t="n">
        <v>23118</v>
      </c>
    </row>
    <row r="19">
      <c r="A19" s="4" t="inlineStr">
        <is>
          <t>Operating lease liabilities, net of current portion</t>
        </is>
      </c>
      <c r="B19" s="5" t="n">
        <v>18177</v>
      </c>
      <c r="C19" s="5" t="n">
        <v>20220</v>
      </c>
    </row>
    <row r="20">
      <c r="A20" s="4" t="inlineStr">
        <is>
          <t>Deferred revenue, non-current</t>
        </is>
      </c>
      <c r="B20" s="5" t="n">
        <v>10125</v>
      </c>
      <c r="C20" s="5" t="n">
        <v>12921</v>
      </c>
    </row>
    <row r="21">
      <c r="A21" s="4" t="inlineStr">
        <is>
          <t>Other long-term liabilities</t>
        </is>
      </c>
      <c r="B21" s="5" t="n">
        <v>43</v>
      </c>
      <c r="C21" s="5" t="n">
        <v>42</v>
      </c>
    </row>
    <row r="22">
      <c r="A22" s="4" t="inlineStr">
        <is>
          <t>Total liabilities</t>
        </is>
      </c>
      <c r="B22" s="5" t="n">
        <v>47096</v>
      </c>
      <c r="C22" s="5" t="n">
        <v>56301</v>
      </c>
    </row>
    <row r="23">
      <c r="A23" s="4" t="inlineStr">
        <is>
          <t>Commitments and contingencies (Note 7)</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01 par value, authorized shares 10,000,000 shares authorized at September 30, 2023 and December 31, 2022 zero; shares issued and outstanding at September 30, 2023 and December 31, 2022</t>
        </is>
      </c>
      <c r="B25" s="5" t="n">
        <v>0</v>
      </c>
      <c r="C25" s="5" t="n">
        <v>0</v>
      </c>
    </row>
    <row r="26">
      <c r="A26" s="4" t="inlineStr">
        <is>
          <t>Common stock, $0.00001 par value; 200,000,000 shares authorized at September 30, 2023 and December 31, 2022; 37,965,870 and 37,797,902 shares issued and outstanding at September 30, 2023 and December 31, 2022, respectively</t>
        </is>
      </c>
      <c r="B26" s="5" t="n">
        <v>1</v>
      </c>
      <c r="C26" s="5" t="n">
        <v>0</v>
      </c>
    </row>
    <row r="27">
      <c r="A27" s="4" t="inlineStr">
        <is>
          <t>Additional paid-in capital</t>
        </is>
      </c>
      <c r="B27" s="5" t="n">
        <v>474814</v>
      </c>
      <c r="C27" s="5" t="n">
        <v>467513</v>
      </c>
    </row>
    <row r="28">
      <c r="A28" s="4" t="inlineStr">
        <is>
          <t>Accumulated other comprehensive loss</t>
        </is>
      </c>
      <c r="B28" s="5" t="n">
        <v>-174</v>
      </c>
      <c r="C28" s="5" t="n">
        <v>-919</v>
      </c>
    </row>
    <row r="29">
      <c r="A29" s="4" t="inlineStr">
        <is>
          <t>Accumulated deficit</t>
        </is>
      </c>
      <c r="B29" s="5" t="n">
        <v>-346382</v>
      </c>
      <c r="C29" s="5" t="n">
        <v>-295088</v>
      </c>
    </row>
    <row r="30">
      <c r="A30" s="4" t="inlineStr">
        <is>
          <t>Total stockholders' equity (deficit):</t>
        </is>
      </c>
      <c r="B30" s="5" t="n">
        <v>128259</v>
      </c>
      <c r="C30" s="5" t="n">
        <v>171506</v>
      </c>
    </row>
    <row r="31">
      <c r="A31" s="4" t="inlineStr">
        <is>
          <t>Total liabilities and stockholders' equity</t>
        </is>
      </c>
      <c r="B31" s="6" t="n">
        <v>175355</v>
      </c>
      <c r="C31" s="6" t="n">
        <v>227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9 Months Ended</t>
        </is>
      </c>
    </row>
    <row r="2">
      <c r="B2" s="2" t="inlineStr">
        <is>
          <t>Sep. 30, 2023</t>
        </is>
      </c>
    </row>
    <row r="3">
      <c r="A3" s="4" t="inlineStr">
        <is>
          <t>Genmab Agreement</t>
        </is>
      </c>
      <c r="B3" s="4" t="inlineStr">
        <is>
          <t xml:space="preserve"> </t>
        </is>
      </c>
    </row>
    <row r="4">
      <c r="A4" s="3" t="inlineStr">
        <is>
          <t>Collaborative Arrangement and Arrangement Other than Collaborative [Line Items]</t>
        </is>
      </c>
      <c r="B4" s="4" t="inlineStr">
        <is>
          <t xml:space="preserve"> </t>
        </is>
      </c>
    </row>
    <row r="5">
      <c r="A5" s="4" t="inlineStr">
        <is>
          <t>Schedule of Changes in Contract Liability</t>
        </is>
      </c>
      <c r="B5" s="4" t="inlineStr">
        <is>
          <t xml:space="preserve">The following table presents changes in the Company contract liability (in thousands):
Balance at December 31, 2022 $ 8,498
Addition—amount billed for research and development services 1,308
Revenue recognized ( 2,607 )
Balance at September 30, 2023 $ 7,199 </t>
        </is>
      </c>
    </row>
    <row r="6">
      <c r="A6" s="4" t="inlineStr">
        <is>
          <t>Innovent Agreement</t>
        </is>
      </c>
      <c r="B6" s="4" t="inlineStr">
        <is>
          <t xml:space="preserve"> </t>
        </is>
      </c>
    </row>
    <row r="7">
      <c r="A7" s="3" t="inlineStr">
        <is>
          <t>Collaborative Arrangement and Arrangement Other than Collaborative [Line Items]</t>
        </is>
      </c>
      <c r="B7" s="4" t="inlineStr">
        <is>
          <t xml:space="preserve"> </t>
        </is>
      </c>
    </row>
    <row r="8">
      <c r="A8" s="4" t="inlineStr">
        <is>
          <t>Schedule of Changes in Contract Liability</t>
        </is>
      </c>
      <c r="B8" s="4" t="inlineStr">
        <is>
          <t xml:space="preserve">The following table presents changes in the Company contract liability (in thousands):
Balance at December 31, 2022 $ 4,957
Addition—amount billed for research and development services 1,586
Revenue recognized ( 3,180 )
Balance at September 30, 2023 $ 3,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Three Months Ended September 30, Nine Months Ended September 30,
2023 2022 2023 2022
Total operating lease cost $ 1,120 $ 1,051 $ 3,360 $ 3,226 </t>
        </is>
      </c>
    </row>
    <row r="5">
      <c r="A5" s="4" t="inlineStr">
        <is>
          <t>Supplemental Cash Flow Information Related to Leases</t>
        </is>
      </c>
      <c r="B5" s="4" t="inlineStr">
        <is>
          <t xml:space="preserve">Supplemental cash flow information related to leases was as follows (in thousands):
Nine Months Ended September 30,
2023 2022
Operating cash flows from operating leases $ 3,524 $ 3,413 </t>
        </is>
      </c>
    </row>
    <row r="6">
      <c r="A6" s="4" t="inlineStr">
        <is>
          <t>Schedule by Year for Future Maturities of Operating Lease Liabilities and Sublease Income to be Received</t>
        </is>
      </c>
      <c r="B6" s="4" t="inlineStr">
        <is>
          <t>The following is a schedule by year for future maturities of the Company’s operating lease liabilities and sublease income to be received as of September 30, 2023 (in thousands):
Operating Leases Sublease Income
2023 $ 1,201 $ 177
2024 4,886 540
2025 4,340 —
2026 3,484 —
2027 3,602 —
Thereafter 13,238 —
Total minimum lease payments/sublease income 30,751 717
Less imputed interest ( 9,894 ) —
Total $ 20,857 $ 7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omponents of Stock-Based Compensation Expense Recognized</t>
        </is>
      </c>
      <c r="B4" s="4" t="inlineStr">
        <is>
          <t xml:space="preserve">The following table summarizes the components of stock-based compensation expense recognized in the Company’s statement of operations and comprehensive loss (in thousands):
Three Months Ended September 30, Nine Months Ended September 30,
2023 2022 2023 2022
Research and development $ 969 $ 834 $ 2,900 $ 3,223
General and administrative 1,360 1,309 4,255 4,230
Total $ 2,329 $ 2,143 $ 7,155 $ 7,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 Attributable to Common Stockholders, which excludes Shares Legally Outstanding</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3 2022 2023 2022
Numerator:
Net loss $ ( 16,257 ) $ ( 21,759 ) $ ( 51,294 ) $ ( 68,101 )
Denominator:
Weighted average common shares outstanding 37,954,383 37,645,895 37,869,602 37,533,016
Weighted average common stock outstanding subject to repurchase related to unvested early exercised stock options and restricted stock awards ( 85,903 ) ( 191,555 ) ( 101,294 ) ( 239,895 )
Weighted average common shares outstanding - basic and 37,868,480 37,454,340 37,768,308 37,293,121
Net loss per share attributable to common stockholders, basic $ ( 0.43 ) $ ( 0.58 ) $ ( 1.36 ) $ ( 1.83 )</t>
        </is>
      </c>
    </row>
    <row r="5">
      <c r="A5" s="4" t="inlineStr">
        <is>
          <t>Potentially Dilutive Securities not Included in the Calculation of Diluted Net Loss per Share</t>
        </is>
      </c>
      <c r="B5" s="4" t="inlineStr">
        <is>
          <t xml:space="preserve">In addition, potential dilutive securities not included in the calculation of diluted net loss per share because to do so would be anti-dilutive are as follows (in common stock equivalent shares):
As of September 30,
2023 2022
Common stock options issued and outstanding 10,904,136 7,262,069
Common stock outstanding subject to repurchase related to 74,416 156,899
Total 10,978,552 7,418,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 and marketable securities</t>
        </is>
      </c>
      <c r="B3" s="6" t="n">
        <v>141400</v>
      </c>
      <c r="C3" s="4" t="inlineStr">
        <is>
          <t xml:space="preserve"> </t>
        </is>
      </c>
    </row>
    <row r="4">
      <c r="A4" s="4" t="inlineStr">
        <is>
          <t>Accumulated deficit</t>
        </is>
      </c>
      <c r="B4" s="6" t="n">
        <v>-346382</v>
      </c>
      <c r="C4" s="6" t="n">
        <v>-2950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Fair Value of Financial Instruments - Additional Information (Details) - USD ($)</t>
        </is>
      </c>
      <c r="B1" s="2" t="inlineStr">
        <is>
          <t>9 Months Ended</t>
        </is>
      </c>
    </row>
    <row r="2">
      <c r="B2" s="2" t="inlineStr">
        <is>
          <t>Sep. 30, 2023</t>
        </is>
      </c>
      <c r="C2" s="2" t="inlineStr">
        <is>
          <t>Sep. 30,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asset, transfers into level 3</t>
        </is>
      </c>
      <c r="B4" s="6" t="n">
        <v>0</v>
      </c>
      <c r="C4" s="6" t="n">
        <v>0</v>
      </c>
      <c r="D4" s="4" t="inlineStr">
        <is>
          <t xml:space="preserve"> </t>
        </is>
      </c>
    </row>
    <row r="5">
      <c r="A5" s="4" t="inlineStr">
        <is>
          <t>Fair value, asset, transfers out of level 3</t>
        </is>
      </c>
      <c r="B5" s="5" t="n">
        <v>0</v>
      </c>
      <c r="C5" s="5" t="n">
        <v>0</v>
      </c>
      <c r="D5" s="4" t="inlineStr">
        <is>
          <t xml:space="preserve"> </t>
        </is>
      </c>
    </row>
    <row r="6">
      <c r="A6" s="4" t="inlineStr">
        <is>
          <t>Fair value, liability, transfers into level 3</t>
        </is>
      </c>
      <c r="B6" s="5" t="n">
        <v>0</v>
      </c>
      <c r="C6" s="5" t="n">
        <v>0</v>
      </c>
      <c r="D6" s="4" t="inlineStr">
        <is>
          <t xml:space="preserve"> </t>
        </is>
      </c>
    </row>
    <row r="7">
      <c r="A7" s="4" t="inlineStr">
        <is>
          <t>Fair value, liability, transfers out of level 3</t>
        </is>
      </c>
      <c r="B7" s="5" t="n">
        <v>0</v>
      </c>
      <c r="C7" s="6" t="n">
        <v>0</v>
      </c>
      <c r="D7" s="4" t="inlineStr">
        <is>
          <t xml:space="preserve"> </t>
        </is>
      </c>
    </row>
    <row r="8">
      <c r="A8" s="4" t="inlineStr">
        <is>
          <t>Allowance for credit losses</t>
        </is>
      </c>
      <c r="B8" s="5" t="n">
        <v>0</v>
      </c>
      <c r="C8" s="4" t="inlineStr">
        <is>
          <t xml:space="preserve"> </t>
        </is>
      </c>
      <c r="D8" s="4" t="inlineStr">
        <is>
          <t xml:space="preserve"> </t>
        </is>
      </c>
    </row>
    <row r="9">
      <c r="A9" s="4" t="inlineStr">
        <is>
          <t>Accrued interest receivable on available-for-sale securities</t>
        </is>
      </c>
      <c r="B9" s="6" t="n">
        <v>300000</v>
      </c>
      <c r="C9" s="4" t="inlineStr">
        <is>
          <t xml:space="preserve"> </t>
        </is>
      </c>
      <c r="D9" s="6" t="n">
        <v>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Marketable Securities Classified as Available-for-sale Secur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32378</v>
      </c>
      <c r="C3" s="6" t="n">
        <v>184507</v>
      </c>
    </row>
    <row r="4">
      <c r="A4" s="4" t="inlineStr">
        <is>
          <t>Unrealized Gains</t>
        </is>
      </c>
      <c r="B4" s="5" t="n">
        <v>3</v>
      </c>
      <c r="C4" s="5" t="n">
        <v>12</v>
      </c>
    </row>
    <row r="5">
      <c r="A5" s="4" t="inlineStr">
        <is>
          <t>Unrealized Losses</t>
        </is>
      </c>
      <c r="B5" s="5" t="n">
        <v>-179</v>
      </c>
      <c r="C5" s="5" t="n">
        <v>-932</v>
      </c>
    </row>
    <row r="6">
      <c r="A6" s="4" t="inlineStr">
        <is>
          <t>Estimated Fair Value</t>
        </is>
      </c>
      <c r="B6" s="5" t="n">
        <v>132202</v>
      </c>
      <c r="C6" s="5" t="n">
        <v>183587</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7555</v>
      </c>
      <c r="C9" s="5" t="n">
        <v>12754</v>
      </c>
    </row>
    <row r="10">
      <c r="A10" s="4" t="inlineStr">
        <is>
          <t>Unrealized Gains</t>
        </is>
      </c>
      <c r="B10" s="4" t="inlineStr">
        <is>
          <t xml:space="preserve"> </t>
        </is>
      </c>
      <c r="C10" s="5" t="n">
        <v>11</v>
      </c>
    </row>
    <row r="11">
      <c r="A11" s="4" t="inlineStr">
        <is>
          <t>Unrealized Losses</t>
        </is>
      </c>
      <c r="B11" s="5" t="n">
        <v>-59</v>
      </c>
      <c r="C11" s="5" t="n">
        <v>-99</v>
      </c>
    </row>
    <row r="12">
      <c r="A12" s="4" t="inlineStr">
        <is>
          <t>Estimated Fair Value</t>
        </is>
      </c>
      <c r="B12" s="5" t="n">
        <v>17496</v>
      </c>
      <c r="C12" s="5" t="n">
        <v>12666</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45373</v>
      </c>
      <c r="C15" s="5" t="n">
        <v>54747</v>
      </c>
    </row>
    <row r="16">
      <c r="A16" s="4" t="inlineStr">
        <is>
          <t>Unrealized Gains</t>
        </is>
      </c>
      <c r="B16" s="5" t="n">
        <v>1</v>
      </c>
      <c r="C16" s="5" t="n">
        <v>1</v>
      </c>
    </row>
    <row r="17">
      <c r="A17" s="4" t="inlineStr">
        <is>
          <t>Unrealized Losses</t>
        </is>
      </c>
      <c r="B17" s="5" t="n">
        <v>-39</v>
      </c>
      <c r="C17" s="5" t="n">
        <v>-517</v>
      </c>
    </row>
    <row r="18">
      <c r="A18" s="4" t="inlineStr">
        <is>
          <t>Estimated Fair Value</t>
        </is>
      </c>
      <c r="B18" s="5" t="n">
        <v>45335</v>
      </c>
      <c r="C18" s="5" t="n">
        <v>54231</v>
      </c>
    </row>
    <row r="19">
      <c r="A19" s="4" t="inlineStr">
        <is>
          <t>Other Government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6754</v>
      </c>
      <c r="C21" s="5" t="n">
        <v>5009</v>
      </c>
    </row>
    <row r="22">
      <c r="A22" s="4" t="inlineStr">
        <is>
          <t>Unrealized Gains</t>
        </is>
      </c>
      <c r="B22" s="5" t="n">
        <v>1</v>
      </c>
      <c r="C22" s="4" t="inlineStr">
        <is>
          <t xml:space="preserve"> </t>
        </is>
      </c>
    </row>
    <row r="23">
      <c r="A23" s="4" t="inlineStr">
        <is>
          <t>Unrealized Losses</t>
        </is>
      </c>
      <c r="B23" s="5" t="n">
        <v>-60</v>
      </c>
      <c r="C23" s="5" t="n">
        <v>-29</v>
      </c>
    </row>
    <row r="24">
      <c r="A24" s="4" t="inlineStr">
        <is>
          <t>Estimated Fair Value</t>
        </is>
      </c>
      <c r="B24" s="5" t="n">
        <v>16695</v>
      </c>
      <c r="C24" s="5" t="n">
        <v>4980</v>
      </c>
    </row>
    <row r="25">
      <c r="A25" s="4" t="inlineStr">
        <is>
          <t>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32000</v>
      </c>
      <c r="C27" s="5" t="n">
        <v>56170</v>
      </c>
    </row>
    <row r="28">
      <c r="A28" s="4" t="inlineStr">
        <is>
          <t>Estimated Fair Value</t>
        </is>
      </c>
      <c r="B28" s="5" t="n">
        <v>32000</v>
      </c>
      <c r="C28" s="5" t="n">
        <v>56170</v>
      </c>
    </row>
    <row r="29">
      <c r="A29" s="4" t="inlineStr">
        <is>
          <t>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5" t="n">
        <v>20696</v>
      </c>
      <c r="C31" s="5" t="n">
        <v>55827</v>
      </c>
    </row>
    <row r="32">
      <c r="A32" s="4" t="inlineStr">
        <is>
          <t>Unrealized Gains</t>
        </is>
      </c>
      <c r="B32" s="5" t="n">
        <v>1</v>
      </c>
      <c r="C32" s="4" t="inlineStr">
        <is>
          <t xml:space="preserve"> </t>
        </is>
      </c>
    </row>
    <row r="33">
      <c r="A33" s="4" t="inlineStr">
        <is>
          <t>Unrealized Losses</t>
        </is>
      </c>
      <c r="B33" s="5" t="n">
        <v>-21</v>
      </c>
      <c r="C33" s="5" t="n">
        <v>-287</v>
      </c>
    </row>
    <row r="34">
      <c r="A34" s="4" t="inlineStr">
        <is>
          <t>Estimated Fair Value</t>
        </is>
      </c>
      <c r="B34" s="6" t="n">
        <v>20676</v>
      </c>
      <c r="C34" s="6" t="n">
        <v>555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gross unrealized losses and fair value of Company's available-for-sale securities (Details) - USD ($) $ in Thousands</t>
        </is>
      </c>
      <c r="B1" s="2" t="inlineStr">
        <is>
          <t>Sep.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Estimated Fair Value</t>
        </is>
      </c>
      <c r="B3" s="6" t="n">
        <v>49064</v>
      </c>
      <c r="C3" s="6" t="n">
        <v>24880</v>
      </c>
    </row>
    <row r="4">
      <c r="A4" s="4" t="inlineStr">
        <is>
          <t>More Than 12 Months Estimated Fair Value</t>
        </is>
      </c>
      <c r="B4" s="5" t="n">
        <v>51138</v>
      </c>
      <c r="C4" s="5" t="n">
        <v>102536</v>
      </c>
    </row>
    <row r="5">
      <c r="A5" s="4" t="inlineStr">
        <is>
          <t>Total Estimated Fair Value</t>
        </is>
      </c>
      <c r="B5" s="5" t="n">
        <v>100202</v>
      </c>
      <c r="C5" s="5" t="n">
        <v>127416</v>
      </c>
    </row>
    <row r="6">
      <c r="A6" s="4" t="inlineStr">
        <is>
          <t>Less Than 12 Months Unrealized Losses</t>
        </is>
      </c>
      <c r="B6" s="5" t="n">
        <v>-16</v>
      </c>
      <c r="C6" s="5" t="n">
        <v>-65</v>
      </c>
    </row>
    <row r="7">
      <c r="A7" s="4" t="inlineStr">
        <is>
          <t>More Than 12 Months Unrealized Losses</t>
        </is>
      </c>
      <c r="B7" s="5" t="n">
        <v>-163</v>
      </c>
      <c r="C7" s="5" t="n">
        <v>-867</v>
      </c>
    </row>
    <row r="8">
      <c r="A8" s="4" t="inlineStr">
        <is>
          <t>Total Unrealized Losses</t>
        </is>
      </c>
      <c r="B8" s="5" t="n">
        <v>-179</v>
      </c>
      <c r="C8" s="5" t="n">
        <v>-932</v>
      </c>
    </row>
    <row r="9">
      <c r="A9" s="4" t="inlineStr">
        <is>
          <t>Asset 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Estimated Fair Value</t>
        </is>
      </c>
      <c r="B11" s="5" t="n">
        <v>2200</v>
      </c>
      <c r="C11" s="5" t="n">
        <v>3180</v>
      </c>
    </row>
    <row r="12">
      <c r="A12" s="4" t="inlineStr">
        <is>
          <t>More Than 12 Months Estimated Fair Value</t>
        </is>
      </c>
      <c r="B12" s="5" t="n">
        <v>15296</v>
      </c>
      <c r="C12" s="5" t="n">
        <v>9485</v>
      </c>
    </row>
    <row r="13">
      <c r="A13" s="4" t="inlineStr">
        <is>
          <t>Total Estimated Fair Value</t>
        </is>
      </c>
      <c r="B13" s="5" t="n">
        <v>17496</v>
      </c>
      <c r="C13" s="5" t="n">
        <v>12665</v>
      </c>
    </row>
    <row r="14">
      <c r="A14" s="4" t="inlineStr">
        <is>
          <t>Less Than 12 Months Unrealized Losses</t>
        </is>
      </c>
      <c r="B14" s="5" t="n">
        <v>-3</v>
      </c>
      <c r="C14" s="5" t="n">
        <v>-5</v>
      </c>
    </row>
    <row r="15">
      <c r="A15" s="4" t="inlineStr">
        <is>
          <t>More Than 12 Months Unrealized Losses</t>
        </is>
      </c>
      <c r="B15" s="5" t="n">
        <v>-56</v>
      </c>
      <c r="C15" s="5" t="n">
        <v>-94</v>
      </c>
    </row>
    <row r="16">
      <c r="A16" s="4" t="inlineStr">
        <is>
          <t>Total Unrealized Losses</t>
        </is>
      </c>
      <c r="B16" s="5" t="n">
        <v>-59</v>
      </c>
      <c r="C16" s="5" t="n">
        <v>-99</v>
      </c>
    </row>
    <row r="17">
      <c r="A17" s="4" t="inlineStr">
        <is>
          <t>U.S. Treasur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Estimated Fair Value</t>
        </is>
      </c>
      <c r="B19" s="5" t="n">
        <v>39477</v>
      </c>
      <c r="C19" s="5" t="n">
        <v>14723</v>
      </c>
    </row>
    <row r="20">
      <c r="A20" s="4" t="inlineStr">
        <is>
          <t>More Than 12 Months Estimated Fair Value</t>
        </is>
      </c>
      <c r="B20" s="5" t="n">
        <v>5858</v>
      </c>
      <c r="C20" s="5" t="n">
        <v>39508</v>
      </c>
    </row>
    <row r="21">
      <c r="A21" s="4" t="inlineStr">
        <is>
          <t>Total Estimated Fair Value</t>
        </is>
      </c>
      <c r="B21" s="5" t="n">
        <v>45335</v>
      </c>
      <c r="C21" s="5" t="n">
        <v>54231</v>
      </c>
    </row>
    <row r="22">
      <c r="A22" s="4" t="inlineStr">
        <is>
          <t>Less Than 12 Months Unrealized Losses</t>
        </is>
      </c>
      <c r="B22" s="5" t="n">
        <v>-8</v>
      </c>
      <c r="C22" s="5" t="n">
        <v>-28</v>
      </c>
    </row>
    <row r="23">
      <c r="A23" s="4" t="inlineStr">
        <is>
          <t>More Than 12 Months Unrealized Losses</t>
        </is>
      </c>
      <c r="B23" s="5" t="n">
        <v>-30</v>
      </c>
      <c r="C23" s="5" t="n">
        <v>-489</v>
      </c>
    </row>
    <row r="24">
      <c r="A24" s="4" t="inlineStr">
        <is>
          <t>Total Unrealized Losses</t>
        </is>
      </c>
      <c r="B24" s="5" t="n">
        <v>-38</v>
      </c>
      <c r="C24" s="5" t="n">
        <v>-517</v>
      </c>
    </row>
    <row r="25">
      <c r="A25" s="4" t="inlineStr">
        <is>
          <t>Other Government Agency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Estimated Fair Value</t>
        </is>
      </c>
      <c r="B27" s="5" t="n">
        <v>5908</v>
      </c>
      <c r="C27" s="4" t="inlineStr">
        <is>
          <t xml:space="preserve"> </t>
        </is>
      </c>
    </row>
    <row r="28">
      <c r="A28" s="4" t="inlineStr">
        <is>
          <t>More Than 12 Months Estimated Fair Value</t>
        </is>
      </c>
      <c r="B28" s="5" t="n">
        <v>10787</v>
      </c>
      <c r="C28" s="5" t="n">
        <v>4980</v>
      </c>
    </row>
    <row r="29">
      <c r="A29" s="4" t="inlineStr">
        <is>
          <t>Total Estimated Fair Value</t>
        </is>
      </c>
      <c r="B29" s="5" t="n">
        <v>16695</v>
      </c>
      <c r="C29" s="5" t="n">
        <v>4980</v>
      </c>
    </row>
    <row r="30">
      <c r="A30" s="4" t="inlineStr">
        <is>
          <t>Less Than 12 Months Unrealized Losses</t>
        </is>
      </c>
      <c r="B30" s="5" t="n">
        <v>-2</v>
      </c>
      <c r="C30" s="4" t="inlineStr">
        <is>
          <t xml:space="preserve"> </t>
        </is>
      </c>
    </row>
    <row r="31">
      <c r="A31" s="4" t="inlineStr">
        <is>
          <t>More Than 12 Months Unrealized Losses</t>
        </is>
      </c>
      <c r="B31" s="5" t="n">
        <v>-59</v>
      </c>
      <c r="C31" s="5" t="n">
        <v>-29</v>
      </c>
    </row>
    <row r="32">
      <c r="A32" s="4" t="inlineStr">
        <is>
          <t>Total Unrealized Losses</t>
        </is>
      </c>
      <c r="B32" s="5" t="n">
        <v>-61</v>
      </c>
      <c r="C32" s="5" t="n">
        <v>-29</v>
      </c>
    </row>
    <row r="33">
      <c r="A33" s="4" t="inlineStr">
        <is>
          <t>Corporate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Estimated Fair Value</t>
        </is>
      </c>
      <c r="B35" s="5" t="n">
        <v>1479</v>
      </c>
      <c r="C35" s="5" t="n">
        <v>6977</v>
      </c>
    </row>
    <row r="36">
      <c r="A36" s="4" t="inlineStr">
        <is>
          <t>More Than 12 Months Estimated Fair Value</t>
        </is>
      </c>
      <c r="B36" s="5" t="n">
        <v>19197</v>
      </c>
      <c r="C36" s="5" t="n">
        <v>48563</v>
      </c>
    </row>
    <row r="37">
      <c r="A37" s="4" t="inlineStr">
        <is>
          <t>Total Estimated Fair Value</t>
        </is>
      </c>
      <c r="B37" s="5" t="n">
        <v>20676</v>
      </c>
      <c r="C37" s="5" t="n">
        <v>55540</v>
      </c>
    </row>
    <row r="38">
      <c r="A38" s="4" t="inlineStr">
        <is>
          <t>Less Than 12 Months Unrealized Losses</t>
        </is>
      </c>
      <c r="B38" s="5" t="n">
        <v>-3</v>
      </c>
      <c r="C38" s="5" t="n">
        <v>-32</v>
      </c>
    </row>
    <row r="39">
      <c r="A39" s="4" t="inlineStr">
        <is>
          <t>More Than 12 Months Unrealized Losses</t>
        </is>
      </c>
      <c r="B39" s="5" t="n">
        <v>-18</v>
      </c>
      <c r="C39" s="5" t="n">
        <v>-255</v>
      </c>
    </row>
    <row r="40">
      <c r="A40" s="4" t="inlineStr">
        <is>
          <t>Total Unrealized Losses</t>
        </is>
      </c>
      <c r="B40" s="6" t="n">
        <v>-21</v>
      </c>
      <c r="C40" s="6" t="n">
        <v>-2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s of Assets and Liabilities Measured at Fair Value on Recurring Basis (Details) - Recurring Basi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t>
        </is>
      </c>
      <c r="B3" s="6" t="n">
        <v>139491</v>
      </c>
      <c r="C3" s="6" t="n">
        <v>19047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t>
        </is>
      </c>
      <c r="B6" s="5" t="n">
        <v>7289</v>
      </c>
      <c r="C6" s="5" t="n">
        <v>6885</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t>
        </is>
      </c>
      <c r="B9" s="5" t="n">
        <v>17496</v>
      </c>
      <c r="C9" s="5" t="n">
        <v>12666</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t>
        </is>
      </c>
      <c r="B12" s="5" t="n">
        <v>45335</v>
      </c>
      <c r="C12" s="5" t="n">
        <v>54231</v>
      </c>
    </row>
    <row r="13">
      <c r="A13" s="4" t="inlineStr">
        <is>
          <t>Other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t>
        </is>
      </c>
      <c r="B15" s="5" t="n">
        <v>16695</v>
      </c>
      <c r="C15" s="5" t="n">
        <v>4980</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t>
        </is>
      </c>
      <c r="B18" s="5" t="n">
        <v>32000</v>
      </c>
      <c r="C18" s="5" t="n">
        <v>56170</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t>
        </is>
      </c>
      <c r="B21" s="5" t="n">
        <v>20676</v>
      </c>
      <c r="C21" s="5" t="n">
        <v>5554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t>
        </is>
      </c>
      <c r="B24" s="5" t="n">
        <v>52624</v>
      </c>
      <c r="C24" s="5" t="n">
        <v>61116</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t>
        </is>
      </c>
      <c r="B27" s="5" t="n">
        <v>7289</v>
      </c>
      <c r="C27" s="5" t="n">
        <v>6885</v>
      </c>
    </row>
    <row r="28">
      <c r="A28" s="4" t="inlineStr">
        <is>
          <t>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t>
        </is>
      </c>
      <c r="B30" s="5" t="n">
        <v>45335</v>
      </c>
      <c r="C30" s="5" t="n">
        <v>54231</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t>
        </is>
      </c>
      <c r="B33" s="5" t="n">
        <v>86867</v>
      </c>
      <c r="C33" s="5" t="n">
        <v>129356</v>
      </c>
    </row>
    <row r="34">
      <c r="A34" s="4" t="inlineStr">
        <is>
          <t>Level 2 | Asset 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t>
        </is>
      </c>
      <c r="B36" s="5" t="n">
        <v>17496</v>
      </c>
      <c r="C36" s="5" t="n">
        <v>12666</v>
      </c>
    </row>
    <row r="37">
      <c r="A37" s="4" t="inlineStr">
        <is>
          <t>Level 2 | Other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t>
        </is>
      </c>
      <c r="B39" s="5" t="n">
        <v>16695</v>
      </c>
      <c r="C39" s="5" t="n">
        <v>4980</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t>
        </is>
      </c>
      <c r="B42" s="5" t="n">
        <v>32000</v>
      </c>
      <c r="C42" s="5" t="n">
        <v>56170</v>
      </c>
    </row>
    <row r="43">
      <c r="A43" s="4" t="inlineStr">
        <is>
          <t>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t>
        </is>
      </c>
      <c r="B45" s="6" t="n">
        <v>20676</v>
      </c>
      <c r="C45" s="6" t="n">
        <v>555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e and Equity Agreement - Additional Information (Details) - Stanford Agreement</t>
        </is>
      </c>
      <c r="B1" s="2" t="inlineStr">
        <is>
          <t>9 Months Ended</t>
        </is>
      </c>
    </row>
    <row r="2">
      <c r="B2" s="2" t="inlineStr">
        <is>
          <t>Sep. 30, 2023 USD ($)</t>
        </is>
      </c>
    </row>
    <row r="3">
      <c r="A3" s="3" t="inlineStr">
        <is>
          <t>License And Equity Agreement [Line Items]</t>
        </is>
      </c>
      <c r="B3" s="4" t="inlineStr">
        <is>
          <t xml:space="preserve"> </t>
        </is>
      </c>
    </row>
    <row r="4">
      <c r="A4" s="4" t="inlineStr">
        <is>
          <t>Additional milestone payment</t>
        </is>
      </c>
      <c r="B4" s="6" t="n">
        <v>200000</v>
      </c>
    </row>
    <row r="5">
      <c r="A5" s="4" t="inlineStr">
        <is>
          <t>Royalty payments</t>
        </is>
      </c>
      <c r="B5" s="5" t="n">
        <v>0</v>
      </c>
    </row>
    <row r="6">
      <c r="A6" s="4" t="inlineStr">
        <is>
          <t>Maximum</t>
        </is>
      </c>
      <c r="B6" s="4" t="inlineStr">
        <is>
          <t xml:space="preserve"> </t>
        </is>
      </c>
    </row>
    <row r="7">
      <c r="A7" s="3" t="inlineStr">
        <is>
          <t>License And Equity Agreement [Line Items]</t>
        </is>
      </c>
      <c r="B7" s="4" t="inlineStr">
        <is>
          <t xml:space="preserve"> </t>
        </is>
      </c>
    </row>
    <row r="8">
      <c r="A8" s="4" t="inlineStr">
        <is>
          <t>Aggregate millstone payments</t>
        </is>
      </c>
      <c r="B8" s="6" t="n">
        <v>4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1e-05</v>
      </c>
      <c r="C7" s="7" t="n">
        <v>1e-05</v>
      </c>
    </row>
    <row r="8">
      <c r="A8" s="4" t="inlineStr">
        <is>
          <t>Common stock, shares authorized</t>
        </is>
      </c>
      <c r="B8" s="5" t="n">
        <v>200000000</v>
      </c>
      <c r="C8" s="5" t="n">
        <v>200000000</v>
      </c>
    </row>
    <row r="9">
      <c r="A9" s="4" t="inlineStr">
        <is>
          <t>Common stock, shares, issued</t>
        </is>
      </c>
      <c r="B9" s="5" t="n">
        <v>37965870</v>
      </c>
      <c r="C9" s="5" t="n">
        <v>37797902</v>
      </c>
    </row>
    <row r="10">
      <c r="A10" s="4" t="inlineStr">
        <is>
          <t>Common stock, shares, outstanding</t>
        </is>
      </c>
      <c r="B10" s="5" t="n">
        <v>37965870</v>
      </c>
      <c r="C10" s="5" t="n">
        <v>37797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557</v>
      </c>
      <c r="C3" s="6" t="n">
        <v>10368</v>
      </c>
    </row>
    <row r="4">
      <c r="A4" s="4" t="inlineStr">
        <is>
          <t>Less accumulated depreciation and amortization</t>
        </is>
      </c>
      <c r="B4" s="5" t="n">
        <v>-5291</v>
      </c>
      <c r="C4" s="5" t="n">
        <v>-3915</v>
      </c>
    </row>
    <row r="5">
      <c r="A5" s="4" t="inlineStr">
        <is>
          <t>Total</t>
        </is>
      </c>
      <c r="B5" s="5" t="n">
        <v>5266</v>
      </c>
      <c r="C5" s="5" t="n">
        <v>645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905</v>
      </c>
      <c r="C8" s="5" t="n">
        <v>9738</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6</v>
      </c>
      <c r="C11" s="5" t="n">
        <v>35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86</v>
      </c>
      <c r="C14" s="6" t="n">
        <v>2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5</v>
      </c>
      <c r="C4" s="9" t="n">
        <v>0.4</v>
      </c>
      <c r="D4" s="9" t="n">
        <v>1.4</v>
      </c>
      <c r="E4" s="9" t="n">
        <v>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earch and development</t>
        </is>
      </c>
      <c r="B3" s="6" t="n">
        <v>4708</v>
      </c>
      <c r="C3" s="6" t="n">
        <v>9373</v>
      </c>
    </row>
    <row r="4">
      <c r="A4" s="4" t="inlineStr">
        <is>
          <t>Accrued compensation</t>
        </is>
      </c>
      <c r="B4" s="5" t="n">
        <v>4894</v>
      </c>
      <c r="C4" s="5" t="n">
        <v>4804</v>
      </c>
    </row>
    <row r="5">
      <c r="A5" s="4" t="inlineStr">
        <is>
          <t>Accrued other</t>
        </is>
      </c>
      <c r="B5" s="5" t="n">
        <v>849</v>
      </c>
      <c r="C5" s="5" t="n">
        <v>963</v>
      </c>
    </row>
    <row r="6">
      <c r="A6" s="4" t="inlineStr">
        <is>
          <t>Total</t>
        </is>
      </c>
      <c r="B6" s="6" t="n">
        <v>10451</v>
      </c>
      <c r="C6" s="6" t="n">
        <v>15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llaborations - Additional Information (Details) - USD ($)</t>
        </is>
      </c>
      <c r="B1" s="2" t="inlineStr">
        <is>
          <t>1 Months Ended</t>
        </is>
      </c>
      <c r="E1" s="2" t="inlineStr">
        <is>
          <t>3 Months Ended</t>
        </is>
      </c>
      <c r="G1" s="2" t="inlineStr">
        <is>
          <t>9 Months Ended</t>
        </is>
      </c>
    </row>
    <row r="2">
      <c r="B2" s="2" t="inlineStr">
        <is>
          <t>Aug. 31, 2021</t>
        </is>
      </c>
      <c r="C2" s="2" t="inlineStr">
        <is>
          <t>May 31, 2021</t>
        </is>
      </c>
      <c r="D2" s="2" t="inlineStr">
        <is>
          <t>Mar. 31, 2019</t>
        </is>
      </c>
      <c r="E2" s="2" t="inlineStr">
        <is>
          <t>Sep. 30, 2023</t>
        </is>
      </c>
      <c r="F2" s="2" t="inlineStr">
        <is>
          <t>Sep. 30, 2022</t>
        </is>
      </c>
      <c r="G2" s="2" t="inlineStr">
        <is>
          <t>Sep. 30, 2023</t>
        </is>
      </c>
      <c r="H2" s="2" t="inlineStr">
        <is>
          <t>Sep. 30, 2022</t>
        </is>
      </c>
      <c r="I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liability</t>
        </is>
      </c>
      <c r="B4" s="4" t="inlineStr">
        <is>
          <t xml:space="preserve"> </t>
        </is>
      </c>
      <c r="C4" s="4" t="inlineStr">
        <is>
          <t xml:space="preserve"> </t>
        </is>
      </c>
      <c r="D4" s="4" t="inlineStr">
        <is>
          <t xml:space="preserve"> </t>
        </is>
      </c>
      <c r="E4" s="6" t="n">
        <v>3400000</v>
      </c>
      <c r="F4" s="4" t="inlineStr">
        <is>
          <t xml:space="preserve"> </t>
        </is>
      </c>
      <c r="G4" s="6" t="n">
        <v>3400000</v>
      </c>
      <c r="H4" s="4" t="inlineStr">
        <is>
          <t xml:space="preserve"> </t>
        </is>
      </c>
      <c r="I4" s="4" t="inlineStr">
        <is>
          <t xml:space="preserve"> </t>
        </is>
      </c>
    </row>
    <row r="5">
      <c r="A5" s="4" t="inlineStr">
        <is>
          <t>Collaboration revenue</t>
        </is>
      </c>
      <c r="B5" s="4" t="inlineStr">
        <is>
          <t xml:space="preserve"> </t>
        </is>
      </c>
      <c r="C5" s="4" t="inlineStr">
        <is>
          <t xml:space="preserve"> </t>
        </is>
      </c>
      <c r="D5" s="4" t="inlineStr">
        <is>
          <t xml:space="preserve"> </t>
        </is>
      </c>
      <c r="E5" s="5" t="n">
        <v>2528000</v>
      </c>
      <c r="F5" s="6" t="n">
        <v>2112000</v>
      </c>
      <c r="G5" s="5" t="n">
        <v>5787000</v>
      </c>
      <c r="H5" s="6" t="n">
        <v>4318000</v>
      </c>
      <c r="I5" s="4" t="inlineStr">
        <is>
          <t xml:space="preserve"> </t>
        </is>
      </c>
    </row>
    <row r="6">
      <c r="A6" s="4" t="inlineStr">
        <is>
          <t>Toray Develop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liability</t>
        </is>
      </c>
      <c r="B8" s="4" t="inlineStr">
        <is>
          <t xml:space="preserve"> </t>
        </is>
      </c>
      <c r="C8" s="4" t="inlineStr">
        <is>
          <t xml:space="preserve"> </t>
        </is>
      </c>
      <c r="D8" s="4" t="inlineStr">
        <is>
          <t xml:space="preserve"> </t>
        </is>
      </c>
      <c r="E8" s="5" t="n">
        <v>1500000</v>
      </c>
      <c r="F8" s="4" t="inlineStr">
        <is>
          <t xml:space="preserve"> </t>
        </is>
      </c>
      <c r="G8" s="5" t="n">
        <v>1500000</v>
      </c>
      <c r="H8" s="4" t="inlineStr">
        <is>
          <t xml:space="preserve"> </t>
        </is>
      </c>
      <c r="I8" s="6" t="n">
        <v>1500000</v>
      </c>
    </row>
    <row r="9">
      <c r="A9" s="4" t="inlineStr">
        <is>
          <t>Genmab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liability</t>
        </is>
      </c>
      <c r="B11" s="4" t="inlineStr">
        <is>
          <t xml:space="preserve"> </t>
        </is>
      </c>
      <c r="C11" s="4" t="inlineStr">
        <is>
          <t xml:space="preserve"> </t>
        </is>
      </c>
      <c r="D11" s="4" t="inlineStr">
        <is>
          <t xml:space="preserve"> </t>
        </is>
      </c>
      <c r="E11" s="5" t="n">
        <v>7199000</v>
      </c>
      <c r="F11" s="4" t="inlineStr">
        <is>
          <t xml:space="preserve"> </t>
        </is>
      </c>
      <c r="G11" s="5" t="n">
        <v>7199000</v>
      </c>
      <c r="H11" s="4" t="inlineStr">
        <is>
          <t xml:space="preserve"> </t>
        </is>
      </c>
      <c r="I11" s="5" t="n">
        <v>8498000</v>
      </c>
    </row>
    <row r="12">
      <c r="A12" s="4" t="inlineStr">
        <is>
          <t>Upfront payment received</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liability, current</t>
        </is>
      </c>
      <c r="B13" s="4" t="inlineStr">
        <is>
          <t xml:space="preserve"> </t>
        </is>
      </c>
      <c r="C13" s="4" t="inlineStr">
        <is>
          <t xml:space="preserve"> </t>
        </is>
      </c>
      <c r="D13" s="4" t="inlineStr">
        <is>
          <t xml:space="preserve"> </t>
        </is>
      </c>
      <c r="E13" s="5" t="n">
        <v>1200000</v>
      </c>
      <c r="F13" s="4" t="inlineStr">
        <is>
          <t xml:space="preserve"> </t>
        </is>
      </c>
      <c r="G13" s="5" t="n">
        <v>1200000</v>
      </c>
      <c r="H13" s="4" t="inlineStr">
        <is>
          <t xml:space="preserve"> </t>
        </is>
      </c>
      <c r="I13" s="4" t="inlineStr">
        <is>
          <t xml:space="preserve"> </t>
        </is>
      </c>
    </row>
    <row r="14">
      <c r="A14" s="4" t="inlineStr">
        <is>
          <t>Contract liability, non-current</t>
        </is>
      </c>
      <c r="B14" s="4" t="inlineStr">
        <is>
          <t xml:space="preserve"> </t>
        </is>
      </c>
      <c r="C14" s="4" t="inlineStr">
        <is>
          <t xml:space="preserve"> </t>
        </is>
      </c>
      <c r="D14" s="4" t="inlineStr">
        <is>
          <t xml:space="preserve"> </t>
        </is>
      </c>
      <c r="E14" s="5" t="n">
        <v>6000000</v>
      </c>
      <c r="F14" s="4" t="inlineStr">
        <is>
          <t xml:space="preserve"> </t>
        </is>
      </c>
      <c r="G14" s="5" t="n">
        <v>6000000</v>
      </c>
      <c r="H14" s="4" t="inlineStr">
        <is>
          <t xml:space="preserve"> </t>
        </is>
      </c>
      <c r="I14" s="4" t="inlineStr">
        <is>
          <t xml:space="preserve"> </t>
        </is>
      </c>
    </row>
    <row r="15">
      <c r="A15" s="4" t="inlineStr">
        <is>
          <t>Collaboration revenue</t>
        </is>
      </c>
      <c r="B15" s="4" t="inlineStr">
        <is>
          <t xml:space="preserve"> </t>
        </is>
      </c>
      <c r="C15" s="4" t="inlineStr">
        <is>
          <t xml:space="preserve"> </t>
        </is>
      </c>
      <c r="D15" s="4" t="inlineStr">
        <is>
          <t xml:space="preserve"> </t>
        </is>
      </c>
      <c r="E15" s="5" t="n">
        <v>800000</v>
      </c>
      <c r="F15" s="5" t="n">
        <v>1400000</v>
      </c>
      <c r="G15" s="5" t="n">
        <v>2600000</v>
      </c>
      <c r="H15" s="5" t="n">
        <v>3000000</v>
      </c>
      <c r="I15" s="4" t="inlineStr">
        <is>
          <t xml:space="preserve"> </t>
        </is>
      </c>
    </row>
    <row r="16">
      <c r="A16" s="4" t="inlineStr">
        <is>
          <t>Allocated from stock purchase agreement</t>
        </is>
      </c>
      <c r="B16" s="4" t="inlineStr">
        <is>
          <t xml:space="preserve"> </t>
        </is>
      </c>
      <c r="C16" s="5" t="n">
        <v>1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 consideration related to reimbursements for research and development services</t>
        </is>
      </c>
      <c r="B17" s="4" t="inlineStr">
        <is>
          <t xml:space="preserve"> </t>
        </is>
      </c>
      <c r="C17" s="5" t="n">
        <v>26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tential future sale milestone payments</t>
        </is>
      </c>
      <c r="B18" s="4" t="inlineStr">
        <is>
          <t xml:space="preserve"> </t>
        </is>
      </c>
      <c r="C18" s="6" t="n">
        <v>16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enmab Agreement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and development services receivables</t>
        </is>
      </c>
      <c r="B21" s="4" t="inlineStr">
        <is>
          <t xml:space="preserve"> </t>
        </is>
      </c>
      <c r="C21" s="4" t="inlineStr">
        <is>
          <t xml:space="preserve"> </t>
        </is>
      </c>
      <c r="D21" s="4" t="inlineStr">
        <is>
          <t xml:space="preserve"> </t>
        </is>
      </c>
      <c r="E21" s="4" t="inlineStr">
        <is>
          <t xml:space="preserve"> </t>
        </is>
      </c>
      <c r="F21" s="4" t="inlineStr">
        <is>
          <t xml:space="preserve"> </t>
        </is>
      </c>
      <c r="G21" s="5" t="n">
        <v>300000</v>
      </c>
      <c r="H21" s="4" t="inlineStr">
        <is>
          <t xml:space="preserve"> </t>
        </is>
      </c>
      <c r="I21" s="4" t="inlineStr">
        <is>
          <t xml:space="preserve"> </t>
        </is>
      </c>
    </row>
    <row r="22">
      <c r="A22" s="4" t="inlineStr">
        <is>
          <t>Genmab Agreem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old</t>
        </is>
      </c>
      <c r="B24" s="4" t="inlineStr">
        <is>
          <t xml:space="preserve"> </t>
        </is>
      </c>
      <c r="C24" s="5" t="n">
        <v>8210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in excess of fair value</t>
        </is>
      </c>
      <c r="B25" s="4" t="inlineStr">
        <is>
          <t xml:space="preserve"> </t>
        </is>
      </c>
      <c r="C25" s="6" t="n">
        <v>1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under Stock Purchase Agreement</t>
        </is>
      </c>
      <c r="B26" s="4" t="inlineStr">
        <is>
          <t xml:space="preserve"> </t>
        </is>
      </c>
      <c r="C26" s="5"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mab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tential future sale milestone payments</t>
        </is>
      </c>
      <c r="B29" s="4" t="inlineStr">
        <is>
          <t xml:space="preserve"> </t>
        </is>
      </c>
      <c r="C29" s="6" t="n">
        <v>1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nov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 liability</t>
        </is>
      </c>
      <c r="B32" s="4" t="inlineStr">
        <is>
          <t xml:space="preserve"> </t>
        </is>
      </c>
      <c r="C32" s="4" t="inlineStr">
        <is>
          <t xml:space="preserve"> </t>
        </is>
      </c>
      <c r="D32" s="4" t="inlineStr">
        <is>
          <t xml:space="preserve"> </t>
        </is>
      </c>
      <c r="E32" s="5" t="n">
        <v>3363000</v>
      </c>
      <c r="F32" s="4" t="inlineStr">
        <is>
          <t xml:space="preserve"> </t>
        </is>
      </c>
      <c r="G32" s="5" t="n">
        <v>3363000</v>
      </c>
      <c r="H32" s="4" t="inlineStr">
        <is>
          <t xml:space="preserve"> </t>
        </is>
      </c>
      <c r="I32" s="6" t="n">
        <v>4957000</v>
      </c>
    </row>
    <row r="33">
      <c r="A33" s="4" t="inlineStr">
        <is>
          <t>Upfront payment received</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ract liability, current</t>
        </is>
      </c>
      <c r="B34" s="4" t="inlineStr">
        <is>
          <t xml:space="preserve"> </t>
        </is>
      </c>
      <c r="C34" s="4" t="inlineStr">
        <is>
          <t xml:space="preserve"> </t>
        </is>
      </c>
      <c r="D34" s="4" t="inlineStr">
        <is>
          <t xml:space="preserve"> </t>
        </is>
      </c>
      <c r="E34" s="5" t="n">
        <v>800000</v>
      </c>
      <c r="F34" s="4" t="inlineStr">
        <is>
          <t xml:space="preserve"> </t>
        </is>
      </c>
      <c r="G34" s="5" t="n">
        <v>800000</v>
      </c>
      <c r="H34" s="4" t="inlineStr">
        <is>
          <t xml:space="preserve"> </t>
        </is>
      </c>
      <c r="I34" s="4" t="inlineStr">
        <is>
          <t xml:space="preserve"> </t>
        </is>
      </c>
    </row>
    <row r="35">
      <c r="A35" s="4" t="inlineStr">
        <is>
          <t>Contract liability, non-current</t>
        </is>
      </c>
      <c r="B35" s="4" t="inlineStr">
        <is>
          <t xml:space="preserve"> </t>
        </is>
      </c>
      <c r="C35" s="4" t="inlineStr">
        <is>
          <t xml:space="preserve"> </t>
        </is>
      </c>
      <c r="D35" s="4" t="inlineStr">
        <is>
          <t xml:space="preserve"> </t>
        </is>
      </c>
      <c r="E35" s="5" t="n">
        <v>2600000</v>
      </c>
      <c r="F35" s="4" t="inlineStr">
        <is>
          <t xml:space="preserve"> </t>
        </is>
      </c>
      <c r="G35" s="5" t="n">
        <v>2600000</v>
      </c>
      <c r="H35" s="4" t="inlineStr">
        <is>
          <t xml:space="preserve"> </t>
        </is>
      </c>
      <c r="I35" s="4" t="inlineStr">
        <is>
          <t xml:space="preserve"> </t>
        </is>
      </c>
    </row>
    <row r="36">
      <c r="A36" s="4" t="inlineStr">
        <is>
          <t>Collaboration revenue</t>
        </is>
      </c>
      <c r="B36" s="4" t="inlineStr">
        <is>
          <t xml:space="preserve"> </t>
        </is>
      </c>
      <c r="C36" s="4" t="inlineStr">
        <is>
          <t xml:space="preserve"> </t>
        </is>
      </c>
      <c r="D36" s="4" t="inlineStr">
        <is>
          <t xml:space="preserve"> </t>
        </is>
      </c>
      <c r="E36" s="5" t="n">
        <v>1700000</v>
      </c>
      <c r="F36" s="6" t="n">
        <v>700000</v>
      </c>
      <c r="G36" s="5" t="n">
        <v>3200000</v>
      </c>
      <c r="H36" s="6" t="n">
        <v>1300000</v>
      </c>
      <c r="I36" s="4" t="inlineStr">
        <is>
          <t xml:space="preserve"> </t>
        </is>
      </c>
    </row>
    <row r="37">
      <c r="A37" s="4" t="inlineStr">
        <is>
          <t>Decreased variable consideration</t>
        </is>
      </c>
      <c r="B37" s="4" t="inlineStr">
        <is>
          <t xml:space="preserve"> </t>
        </is>
      </c>
      <c r="C37" s="4" t="inlineStr">
        <is>
          <t xml:space="preserve"> </t>
        </is>
      </c>
      <c r="D37" s="4" t="inlineStr">
        <is>
          <t xml:space="preserve"> </t>
        </is>
      </c>
      <c r="E37" s="6" t="n">
        <v>6700000</v>
      </c>
      <c r="F37" s="4" t="inlineStr">
        <is>
          <t xml:space="preserve"> </t>
        </is>
      </c>
      <c r="G37" s="4" t="inlineStr">
        <is>
          <t xml:space="preserve"> </t>
        </is>
      </c>
      <c r="H37" s="4" t="inlineStr">
        <is>
          <t xml:space="preserve"> </t>
        </is>
      </c>
      <c r="I37" s="4" t="inlineStr">
        <is>
          <t xml:space="preserve"> </t>
        </is>
      </c>
    </row>
    <row r="38">
      <c r="A38" s="4" t="inlineStr">
        <is>
          <t>Potential future development milestone payments</t>
        </is>
      </c>
      <c r="B38" s="5" t="n">
        <v>11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tential future sale milestone payments</t>
        </is>
      </c>
      <c r="B39" s="5" t="n">
        <v>297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novent Agreement | Prepaid Expense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earch and development services receivables</t>
        </is>
      </c>
      <c r="B42" s="4" t="inlineStr">
        <is>
          <t xml:space="preserve"> </t>
        </is>
      </c>
      <c r="C42" s="4" t="inlineStr">
        <is>
          <t xml:space="preserve"> </t>
        </is>
      </c>
      <c r="D42" s="4" t="inlineStr">
        <is>
          <t xml:space="preserve"> </t>
        </is>
      </c>
      <c r="E42" s="4" t="inlineStr">
        <is>
          <t xml:space="preserve"> </t>
        </is>
      </c>
      <c r="F42" s="4" t="inlineStr">
        <is>
          <t xml:space="preserve"> </t>
        </is>
      </c>
      <c r="G42" s="6" t="n">
        <v>2500000</v>
      </c>
      <c r="H42" s="4" t="inlineStr">
        <is>
          <t xml:space="preserve"> </t>
        </is>
      </c>
      <c r="I42" s="4" t="inlineStr">
        <is>
          <t xml:space="preserve"> </t>
        </is>
      </c>
    </row>
    <row r="43">
      <c r="A43" s="4" t="inlineStr">
        <is>
          <t>Innovent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consideration related to reimbursements for research and development services</t>
        </is>
      </c>
      <c r="B45" s="5" t="n">
        <v>7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otential license option exercise fee</t>
        </is>
      </c>
      <c r="B46" s="6" t="n">
        <v>28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T Convertible Preferred Stock | Toray Develop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old</t>
        </is>
      </c>
      <c r="B49" s="4" t="inlineStr">
        <is>
          <t xml:space="preserve"> </t>
        </is>
      </c>
      <c r="C49" s="4" t="inlineStr">
        <is>
          <t xml:space="preserve"> </t>
        </is>
      </c>
      <c r="D49" s="5" t="n">
        <v>71751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ideration in excess of fair value</t>
        </is>
      </c>
      <c r="B50" s="4" t="inlineStr">
        <is>
          <t xml:space="preserve"> </t>
        </is>
      </c>
      <c r="C50" s="4" t="inlineStr">
        <is>
          <t xml:space="preserve"> </t>
        </is>
      </c>
      <c r="D50" s="6" t="n">
        <v>1500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ons - Schedule of Changes in Contract Liability (Details) $ in Thousands</t>
        </is>
      </c>
      <c r="B1" s="2" t="inlineStr">
        <is>
          <t>9 Months Ended</t>
        </is>
      </c>
    </row>
    <row r="2">
      <c r="B2" s="2" t="inlineStr">
        <is>
          <t>Sep. 30, 2023 USD ($)</t>
        </is>
      </c>
    </row>
    <row r="3">
      <c r="A3" s="3" t="inlineStr">
        <is>
          <t>Collaborative Arrangement and Arrangement Other than Collaborative [Line Items]</t>
        </is>
      </c>
      <c r="B3" s="4" t="inlineStr">
        <is>
          <t xml:space="preserve"> </t>
        </is>
      </c>
    </row>
    <row r="4">
      <c r="A4" s="4" t="inlineStr">
        <is>
          <t>Ending Balance</t>
        </is>
      </c>
      <c r="B4" s="6" t="n">
        <v>3400</v>
      </c>
    </row>
    <row r="5">
      <c r="A5" s="4" t="inlineStr">
        <is>
          <t>Genmab Agreement</t>
        </is>
      </c>
      <c r="B5" s="4" t="inlineStr">
        <is>
          <t xml:space="preserve"> </t>
        </is>
      </c>
    </row>
    <row r="6">
      <c r="A6" s="3" t="inlineStr">
        <is>
          <t>Collaborative Arrangement and Arrangement Other than Collaborative [Line Items]</t>
        </is>
      </c>
      <c r="B6" s="4" t="inlineStr">
        <is>
          <t xml:space="preserve"> </t>
        </is>
      </c>
    </row>
    <row r="7">
      <c r="A7" s="4" t="inlineStr">
        <is>
          <t>Beginning Balance</t>
        </is>
      </c>
      <c r="B7" s="5" t="n">
        <v>8498</v>
      </c>
    </row>
    <row r="8">
      <c r="A8" s="4" t="inlineStr">
        <is>
          <t>Addition - amount billed for research and development services</t>
        </is>
      </c>
      <c r="B8" s="5" t="n">
        <v>1308</v>
      </c>
    </row>
    <row r="9">
      <c r="A9" s="4" t="inlineStr">
        <is>
          <t>Revenue recognized</t>
        </is>
      </c>
      <c r="B9" s="5" t="n">
        <v>-2607</v>
      </c>
    </row>
    <row r="10">
      <c r="A10" s="4" t="inlineStr">
        <is>
          <t>Ending Balance</t>
        </is>
      </c>
      <c r="B10" s="5" t="n">
        <v>7199</v>
      </c>
    </row>
    <row r="11">
      <c r="A11" s="4" t="inlineStr">
        <is>
          <t>Innovent Agreement</t>
        </is>
      </c>
      <c r="B11" s="4" t="inlineStr">
        <is>
          <t xml:space="preserve"> </t>
        </is>
      </c>
    </row>
    <row r="12">
      <c r="A12" s="3" t="inlineStr">
        <is>
          <t>Collaborative Arrangement and Arrangement Other than Collaborative [Line Items]</t>
        </is>
      </c>
      <c r="B12" s="4" t="inlineStr">
        <is>
          <t xml:space="preserve"> </t>
        </is>
      </c>
    </row>
    <row r="13">
      <c r="A13" s="4" t="inlineStr">
        <is>
          <t>Beginning Balance</t>
        </is>
      </c>
      <c r="B13" s="5" t="n">
        <v>4957</v>
      </c>
    </row>
    <row r="14">
      <c r="A14" s="4" t="inlineStr">
        <is>
          <t>Addition - amount billed for research and development services</t>
        </is>
      </c>
      <c r="B14" s="5" t="n">
        <v>1586</v>
      </c>
    </row>
    <row r="15">
      <c r="A15" s="4" t="inlineStr">
        <is>
          <t>Revenue recognized</t>
        </is>
      </c>
      <c r="B15" s="5" t="n">
        <v>-3180</v>
      </c>
    </row>
    <row r="16">
      <c r="A16" s="4" t="inlineStr">
        <is>
          <t>Ending Balance</t>
        </is>
      </c>
      <c r="B16" s="6" t="n">
        <v>33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26" customWidth="1" min="2" max="2"/>
    <col width="18" customWidth="1" min="3" max="3"/>
    <col width="18" customWidth="1" min="4" max="4"/>
    <col width="26" customWidth="1" min="5" max="5"/>
    <col width="22" customWidth="1" min="6" max="6"/>
    <col width="80" customWidth="1" min="7" max="7"/>
    <col width="22" customWidth="1" min="8" max="8"/>
    <col width="25" customWidth="1" min="9" max="9"/>
  </cols>
  <sheetData>
    <row r="1">
      <c r="A1" s="1" t="inlineStr">
        <is>
          <t>Commitments and Contingencies - Additional Information (Details)</t>
        </is>
      </c>
      <c r="C1" s="2" t="inlineStr">
        <is>
          <t>1 Months Ended</t>
        </is>
      </c>
      <c r="E1" s="2" t="inlineStr">
        <is>
          <t>3 Months Ended</t>
        </is>
      </c>
      <c r="G1" s="2" t="inlineStr">
        <is>
          <t>9 Months Ended</t>
        </is>
      </c>
    </row>
    <row r="2">
      <c r="B2" s="2" t="inlineStr">
        <is>
          <t>Aug. 07, 2020 USD ($) ft²</t>
        </is>
      </c>
      <c r="C2" s="2" t="inlineStr">
        <is>
          <t>Aug. 31, 2022 ft²</t>
        </is>
      </c>
      <c r="D2" s="2" t="inlineStr">
        <is>
          <t>Jun. 30, 2021 ft²</t>
        </is>
      </c>
      <c r="E2" s="2" t="inlineStr">
        <is>
          <t>Sep. 30, 2023 USD ($)</t>
        </is>
      </c>
      <c r="F2" s="2" t="inlineStr">
        <is>
          <t>Sep. 30, 2022 USD ($)</t>
        </is>
      </c>
      <c r="G2" s="2" t="inlineStr">
        <is>
          <t>Sep. 30, 2023 USD ($) ft²</t>
        </is>
      </c>
      <c r="H2" s="2" t="inlineStr">
        <is>
          <t>Sep. 30, 2022 USD ($)</t>
        </is>
      </c>
      <c r="I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income | $</t>
        </is>
      </c>
      <c r="B4" s="4" t="inlineStr">
        <is>
          <t xml:space="preserve"> </t>
        </is>
      </c>
      <c r="C4" s="4" t="inlineStr">
        <is>
          <t xml:space="preserve"> </t>
        </is>
      </c>
      <c r="D4" s="4" t="inlineStr">
        <is>
          <t xml:space="preserve"> </t>
        </is>
      </c>
      <c r="E4" s="4" t="inlineStr">
        <is>
          <t xml:space="preserve"> </t>
        </is>
      </c>
      <c r="F4" s="4" t="inlineStr">
        <is>
          <t xml:space="preserve"> </t>
        </is>
      </c>
      <c r="G4" s="6" t="n">
        <v>717000</v>
      </c>
      <c r="H4" s="4" t="inlineStr">
        <is>
          <t xml:space="preserve"> </t>
        </is>
      </c>
      <c r="I4" s="4" t="inlineStr">
        <is>
          <t xml:space="preserve"> </t>
        </is>
      </c>
    </row>
    <row r="5">
      <c r="A5" s="4" t="inlineStr">
        <is>
          <t>Weighted-average remaining lease term</t>
        </is>
      </c>
      <c r="B5" s="4" t="inlineStr">
        <is>
          <t xml:space="preserve"> </t>
        </is>
      </c>
      <c r="C5" s="4" t="inlineStr">
        <is>
          <t xml:space="preserve"> </t>
        </is>
      </c>
      <c r="D5" s="4" t="inlineStr">
        <is>
          <t xml:space="preserve"> </t>
        </is>
      </c>
      <c r="E5" s="4" t="inlineStr">
        <is>
          <t>6 years 10 months 24 days</t>
        </is>
      </c>
      <c r="F5" s="4" t="inlineStr">
        <is>
          <t xml:space="preserve"> </t>
        </is>
      </c>
      <c r="G5" s="4" t="inlineStr">
        <is>
          <t>6 years 10 months 24 days</t>
        </is>
      </c>
      <c r="H5" s="4" t="inlineStr">
        <is>
          <t xml:space="preserve"> </t>
        </is>
      </c>
      <c r="I5" s="4" t="inlineStr">
        <is>
          <t>7 years 4 months 24 days</t>
        </is>
      </c>
    </row>
    <row r="6">
      <c r="A6" s="4" t="inlineStr">
        <is>
          <t>Weighted-average discount rate</t>
        </is>
      </c>
      <c r="B6" s="4" t="inlineStr">
        <is>
          <t xml:space="preserve"> </t>
        </is>
      </c>
      <c r="C6" s="4" t="inlineStr">
        <is>
          <t xml:space="preserve"> </t>
        </is>
      </c>
      <c r="D6" s="4" t="inlineStr">
        <is>
          <t xml:space="preserve"> </t>
        </is>
      </c>
      <c r="E6" s="10" t="n">
        <v>0.111</v>
      </c>
      <c r="F6" s="4" t="inlineStr">
        <is>
          <t xml:space="preserve"> </t>
        </is>
      </c>
      <c r="G6" s="10" t="n">
        <v>0.111</v>
      </c>
      <c r="H6" s="4" t="inlineStr">
        <is>
          <t xml:space="preserve"> </t>
        </is>
      </c>
      <c r="I6" s="11" t="n">
        <v>0.11</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tential future milestone payments | $</t>
        </is>
      </c>
      <c r="B9" s="4" t="inlineStr">
        <is>
          <t xml:space="preserve"> </t>
        </is>
      </c>
      <c r="C9" s="4" t="inlineStr">
        <is>
          <t xml:space="preserve"> </t>
        </is>
      </c>
      <c r="D9" s="4" t="inlineStr">
        <is>
          <t xml:space="preserve"> </t>
        </is>
      </c>
      <c r="E9" s="4" t="inlineStr">
        <is>
          <t xml:space="preserve"> </t>
        </is>
      </c>
      <c r="F9" s="4" t="inlineStr">
        <is>
          <t xml:space="preserve"> </t>
        </is>
      </c>
      <c r="G9" s="6" t="n">
        <v>2000000</v>
      </c>
      <c r="H9" s="4" t="inlineStr">
        <is>
          <t xml:space="preserve"> </t>
        </is>
      </c>
      <c r="I9" s="4" t="inlineStr">
        <is>
          <t xml:space="preserve"> </t>
        </is>
      </c>
    </row>
    <row r="10">
      <c r="A10" s="4" t="inlineStr">
        <is>
          <t>Chesapeake Master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area of property available</t>
        </is>
      </c>
      <c r="B12" s="5" t="n">
        <v>716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initial term of contract</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option to extend</t>
        </is>
      </c>
      <c r="B14" s="4" t="inlineStr">
        <is>
          <t>tr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extended additional term</t>
        </is>
      </c>
      <c r="B15" s="4" t="inlineStr">
        <is>
          <t>8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nant improvement allowance | $</t>
        </is>
      </c>
      <c r="B16" s="6" t="n">
        <v>4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area of property subleased</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area of property, additional space remaining</t>
        </is>
      </c>
      <c r="B18" s="4" t="inlineStr">
        <is>
          <t xml:space="preserve"> </t>
        </is>
      </c>
      <c r="C18" s="4" t="inlineStr">
        <is>
          <t xml:space="preserve"> </t>
        </is>
      </c>
      <c r="D18" s="5" t="n">
        <v>3569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lease, area of property leased</t>
        </is>
      </c>
      <c r="B19" s="5" t="n">
        <v>10000</v>
      </c>
      <c r="C19" s="5" t="n">
        <v>1165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lease expiration date</t>
        </is>
      </c>
      <c r="B20" s="4" t="inlineStr">
        <is>
          <t>Aug. 31,  2022</t>
        </is>
      </c>
      <c r="C20" s="4" t="inlineStr">
        <is>
          <t xml:space="preserve"> </t>
        </is>
      </c>
      <c r="D20" s="4" t="inlineStr">
        <is>
          <t xml:space="preserve"> </t>
        </is>
      </c>
      <c r="E20" s="4" t="inlineStr">
        <is>
          <t xml:space="preserve"> </t>
        </is>
      </c>
      <c r="F20" s="4" t="inlineStr">
        <is>
          <t xml:space="preserve"> </t>
        </is>
      </c>
      <c r="G20" s="4" t="inlineStr">
        <is>
          <t>Jul. 31,  2023</t>
        </is>
      </c>
      <c r="H20" s="4" t="inlineStr">
        <is>
          <t xml:space="preserve"> </t>
        </is>
      </c>
      <c r="I20" s="4" t="inlineStr">
        <is>
          <t xml:space="preserve"> </t>
        </is>
      </c>
    </row>
    <row r="21">
      <c r="A21" s="4" t="inlineStr">
        <is>
          <t>Increase decrease in operating lease sublease area of property leased</t>
        </is>
      </c>
      <c r="B21" s="4" t="inlineStr">
        <is>
          <t xml:space="preserve"> </t>
        </is>
      </c>
      <c r="C21" s="5" t="n">
        <v>137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lease, area of property expected to be leased</t>
        </is>
      </c>
      <c r="B22" s="4" t="inlineStr">
        <is>
          <t xml:space="preserve"> </t>
        </is>
      </c>
      <c r="C22" s="4" t="inlineStr">
        <is>
          <t xml:space="preserve"> </t>
        </is>
      </c>
      <c r="D22" s="4" t="inlineStr">
        <is>
          <t xml:space="preserve"> </t>
        </is>
      </c>
      <c r="E22" s="4" t="inlineStr">
        <is>
          <t xml:space="preserve"> </t>
        </is>
      </c>
      <c r="F22" s="4" t="inlineStr">
        <is>
          <t xml:space="preserve"> </t>
        </is>
      </c>
      <c r="G22" s="5" t="n">
        <v>10500</v>
      </c>
      <c r="H22" s="4" t="inlineStr">
        <is>
          <t xml:space="preserve"> </t>
        </is>
      </c>
      <c r="I22" s="4" t="inlineStr">
        <is>
          <t xml:space="preserve"> </t>
        </is>
      </c>
    </row>
    <row r="23">
      <c r="A23" s="4" t="inlineStr">
        <is>
          <t>Operating sublease, option to exten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subtenant has an early termination option with the early termination date no earlier than September 30, 2024, and no option to extend the sublease term</t>
        </is>
      </c>
      <c r="H23" s="4" t="inlineStr">
        <is>
          <t xml:space="preserve"> </t>
        </is>
      </c>
      <c r="I23" s="4" t="inlineStr">
        <is>
          <t xml:space="preserve"> </t>
        </is>
      </c>
    </row>
    <row r="24">
      <c r="A24" s="4" t="inlineStr">
        <is>
          <t>Operating sublease, option to extend</t>
        </is>
      </c>
      <c r="B24" s="4" t="inlineStr">
        <is>
          <t xml:space="preserve"> </t>
        </is>
      </c>
      <c r="C24" s="4" t="inlineStr">
        <is>
          <t>fals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lease income | $</t>
        </is>
      </c>
      <c r="B25" s="4" t="inlineStr">
        <is>
          <t xml:space="preserve"> </t>
        </is>
      </c>
      <c r="C25" s="4" t="inlineStr">
        <is>
          <t xml:space="preserve"> </t>
        </is>
      </c>
      <c r="D25" s="4" t="inlineStr">
        <is>
          <t xml:space="preserve"> </t>
        </is>
      </c>
      <c r="E25" s="6" t="n">
        <v>200000</v>
      </c>
      <c r="F25" s="6" t="n">
        <v>200000</v>
      </c>
      <c r="G25" s="6" t="n">
        <v>600000</v>
      </c>
      <c r="H25" s="6" t="n">
        <v>700000</v>
      </c>
      <c r="I25" s="4" t="inlineStr">
        <is>
          <t xml:space="preserve"> </t>
        </is>
      </c>
    </row>
    <row r="26">
      <c r="A26" s="4" t="inlineStr">
        <is>
          <t>Chesapeake Master Leas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lease expiration date</t>
        </is>
      </c>
      <c r="B28" s="4" t="inlineStr">
        <is>
          <t xml:space="preserve"> </t>
        </is>
      </c>
      <c r="C28" s="4" t="inlineStr">
        <is>
          <t>Sep. 30,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1120</v>
      </c>
      <c r="C4" s="6" t="n">
        <v>1051</v>
      </c>
      <c r="D4" s="6" t="n">
        <v>3360</v>
      </c>
      <c r="E4" s="6" t="n">
        <v>32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3524</v>
      </c>
      <c r="C4" s="6" t="n">
        <v>34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by Year for Future Maturities of Operating Lease Liabilities and Sublease Income to be Received (Details) $ in Thousands</t>
        </is>
      </c>
      <c r="B1" s="2" t="inlineStr">
        <is>
          <t>9 Months Ended</t>
        </is>
      </c>
    </row>
    <row r="2">
      <c r="B2" s="2" t="inlineStr">
        <is>
          <t>Sep. 30, 2023 USD ($)</t>
        </is>
      </c>
    </row>
    <row r="3">
      <c r="A3" s="3" t="inlineStr">
        <is>
          <t>Operating Leases</t>
        </is>
      </c>
      <c r="B3" s="4" t="inlineStr">
        <is>
          <t xml:space="preserve"> </t>
        </is>
      </c>
    </row>
    <row r="4">
      <c r="A4" s="4" t="inlineStr">
        <is>
          <t>Operating Leases, 2023</t>
        </is>
      </c>
      <c r="B4" s="6" t="n">
        <v>1201</v>
      </c>
    </row>
    <row r="5">
      <c r="A5" s="4" t="inlineStr">
        <is>
          <t>Operating Leases, 2024</t>
        </is>
      </c>
      <c r="B5" s="5" t="n">
        <v>4886</v>
      </c>
    </row>
    <row r="6">
      <c r="A6" s="4" t="inlineStr">
        <is>
          <t>Operating Leases, 2025</t>
        </is>
      </c>
      <c r="B6" s="5" t="n">
        <v>4340</v>
      </c>
    </row>
    <row r="7">
      <c r="A7" s="4" t="inlineStr">
        <is>
          <t>Operating Leases, 2026</t>
        </is>
      </c>
      <c r="B7" s="5" t="n">
        <v>3484</v>
      </c>
    </row>
    <row r="8">
      <c r="A8" s="4" t="inlineStr">
        <is>
          <t>Operating Leases, 2027</t>
        </is>
      </c>
      <c r="B8" s="5" t="n">
        <v>3602</v>
      </c>
    </row>
    <row r="9">
      <c r="A9" s="4" t="inlineStr">
        <is>
          <t>Operating Leases, Thereafter</t>
        </is>
      </c>
      <c r="B9" s="5" t="n">
        <v>13238</v>
      </c>
    </row>
    <row r="10">
      <c r="A10" s="4" t="inlineStr">
        <is>
          <t>Operating Leases, Total minimum lease payments</t>
        </is>
      </c>
      <c r="B10" s="5" t="n">
        <v>30751</v>
      </c>
    </row>
    <row r="11">
      <c r="A11" s="4" t="inlineStr">
        <is>
          <t>Less imputed interest</t>
        </is>
      </c>
      <c r="B11" s="5" t="n">
        <v>-9894</v>
      </c>
    </row>
    <row r="12">
      <c r="A12" s="4" t="inlineStr">
        <is>
          <t>Operating lease liabilities</t>
        </is>
      </c>
      <c r="B12" s="5" t="n">
        <v>20857</v>
      </c>
    </row>
    <row r="13">
      <c r="A13" s="3" t="inlineStr">
        <is>
          <t>Sublease Income</t>
        </is>
      </c>
      <c r="B13" s="4" t="inlineStr">
        <is>
          <t xml:space="preserve"> </t>
        </is>
      </c>
    </row>
    <row r="14">
      <c r="A14" s="4" t="inlineStr">
        <is>
          <t>Sublease Income, 2023</t>
        </is>
      </c>
      <c r="B14" s="5" t="n">
        <v>177</v>
      </c>
    </row>
    <row r="15">
      <c r="A15" s="4" t="inlineStr">
        <is>
          <t>Sublease Income, 2024</t>
        </is>
      </c>
      <c r="B15" s="5" t="n">
        <v>540</v>
      </c>
    </row>
    <row r="16">
      <c r="A16" s="4" t="inlineStr">
        <is>
          <t>Total Sublease Income</t>
        </is>
      </c>
      <c r="B16" s="5" t="n">
        <v>717</v>
      </c>
    </row>
    <row r="17">
      <c r="A17" s="4" t="inlineStr">
        <is>
          <t>Sublease Income, Total</t>
        </is>
      </c>
      <c r="B17" s="6" t="n">
        <v>7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 Additional Information (Details) - Shelf Registration and At-The-Market Equity Offering - USD ($) $ in Millions</t>
        </is>
      </c>
      <c r="C1" s="2" t="inlineStr">
        <is>
          <t>9 Months Ended</t>
        </is>
      </c>
    </row>
    <row r="2">
      <c r="B2" s="2" t="inlineStr">
        <is>
          <t>Mar. 30, 2022</t>
        </is>
      </c>
      <c r="C2" s="2" t="inlineStr">
        <is>
          <t>Sep. 30, 2023</t>
        </is>
      </c>
    </row>
    <row r="3">
      <c r="A3" s="4" t="inlineStr">
        <is>
          <t>Common Stock</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Common stock sold</t>
        </is>
      </c>
      <c r="B5" s="4" t="inlineStr">
        <is>
          <t xml:space="preserve"> </t>
        </is>
      </c>
      <c r="C5" s="5" t="n">
        <v>0</v>
      </c>
    </row>
    <row r="6">
      <c r="A6" s="4" t="inlineStr">
        <is>
          <t>Maximum</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Aggregate offering price</t>
        </is>
      </c>
      <c r="B8" s="6" t="n">
        <v>250</v>
      </c>
      <c r="C8" s="4" t="inlineStr">
        <is>
          <t xml:space="preserve"> </t>
        </is>
      </c>
    </row>
    <row r="9">
      <c r="A9" s="4" t="inlineStr">
        <is>
          <t>Cowen and Company, LLC ("Cowen") | Common Stock</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Percentage of gross proceeds from sale of common stock</t>
        </is>
      </c>
      <c r="B11" s="11" t="n">
        <v>0.03</v>
      </c>
      <c r="C11" s="4" t="inlineStr">
        <is>
          <t xml:space="preserve"> </t>
        </is>
      </c>
    </row>
    <row r="12">
      <c r="A12" s="4" t="inlineStr">
        <is>
          <t>Cowen and Company, LLC ("Cowen") | Maximum | Common Stock</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Aggregate offering price</t>
        </is>
      </c>
      <c r="B14" s="6" t="n">
        <v>75</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528</v>
      </c>
      <c r="C4" s="6" t="n">
        <v>2112</v>
      </c>
      <c r="D4" s="6" t="n">
        <v>5787</v>
      </c>
      <c r="E4" s="6" t="n">
        <v>43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951</v>
      </c>
      <c r="C6" s="5" t="n">
        <v>18973</v>
      </c>
      <c r="D6" s="5" t="n">
        <v>45220</v>
      </c>
      <c r="E6" s="5" t="n">
        <v>56278</v>
      </c>
    </row>
    <row r="7">
      <c r="A7" s="4" t="inlineStr">
        <is>
          <t>General and administrative</t>
        </is>
      </c>
      <c r="B7" s="5" t="n">
        <v>5760</v>
      </c>
      <c r="C7" s="5" t="n">
        <v>5485</v>
      </c>
      <c r="D7" s="5" t="n">
        <v>16997</v>
      </c>
      <c r="E7" s="5" t="n">
        <v>17321</v>
      </c>
    </row>
    <row r="8">
      <c r="A8" s="4" t="inlineStr">
        <is>
          <t>Total operating expense</t>
        </is>
      </c>
      <c r="B8" s="5" t="n">
        <v>20711</v>
      </c>
      <c r="C8" s="5" t="n">
        <v>24458</v>
      </c>
      <c r="D8" s="5" t="n">
        <v>62217</v>
      </c>
      <c r="E8" s="5" t="n">
        <v>73599</v>
      </c>
    </row>
    <row r="9">
      <c r="A9" s="4" t="inlineStr">
        <is>
          <t>Loss from operations</t>
        </is>
      </c>
      <c r="B9" s="5" t="n">
        <v>-18183</v>
      </c>
      <c r="C9" s="5" t="n">
        <v>-22346</v>
      </c>
      <c r="D9" s="5" t="n">
        <v>-56430</v>
      </c>
      <c r="E9" s="5" t="n">
        <v>-69281</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1926</v>
      </c>
      <c r="C11" s="5" t="n">
        <v>587</v>
      </c>
      <c r="D11" s="5" t="n">
        <v>5136</v>
      </c>
      <c r="E11" s="5" t="n">
        <v>1180</v>
      </c>
    </row>
    <row r="12">
      <c r="A12" s="4" t="inlineStr">
        <is>
          <t>Total other income, net</t>
        </is>
      </c>
      <c r="B12" s="5" t="n">
        <v>1926</v>
      </c>
      <c r="C12" s="5" t="n">
        <v>587</v>
      </c>
      <c r="D12" s="5" t="n">
        <v>5136</v>
      </c>
      <c r="E12" s="5" t="n">
        <v>1180</v>
      </c>
    </row>
    <row r="13">
      <c r="A13" s="4" t="inlineStr">
        <is>
          <t>Net loss</t>
        </is>
      </c>
      <c r="B13" s="5" t="n">
        <v>-16257</v>
      </c>
      <c r="C13" s="5" t="n">
        <v>-21759</v>
      </c>
      <c r="D13" s="5" t="n">
        <v>-51294</v>
      </c>
      <c r="E13" s="5" t="n">
        <v>-68101</v>
      </c>
    </row>
    <row r="14">
      <c r="A14" s="4" t="inlineStr">
        <is>
          <t>Net unrealized gain (loss) on marketable securities</t>
        </is>
      </c>
      <c r="B14" s="5" t="n">
        <v>55</v>
      </c>
      <c r="C14" s="5" t="n">
        <v>94</v>
      </c>
      <c r="D14" s="5" t="n">
        <v>745</v>
      </c>
      <c r="E14" s="5" t="n">
        <v>-1388</v>
      </c>
    </row>
    <row r="15">
      <c r="A15" s="4" t="inlineStr">
        <is>
          <t>Comprehensive loss</t>
        </is>
      </c>
      <c r="B15" s="6" t="n">
        <v>-16202</v>
      </c>
      <c r="C15" s="6" t="n">
        <v>-21665</v>
      </c>
      <c r="D15" s="6" t="n">
        <v>-50549</v>
      </c>
      <c r="E15" s="6" t="n">
        <v>-69489</v>
      </c>
    </row>
    <row r="16">
      <c r="A16" s="4" t="inlineStr">
        <is>
          <t>Net loss per share, basic</t>
        </is>
      </c>
      <c r="B16" s="8" t="n">
        <v>-0.43</v>
      </c>
      <c r="C16" s="8" t="n">
        <v>-0.58</v>
      </c>
      <c r="D16" s="8" t="n">
        <v>-1.36</v>
      </c>
      <c r="E16" s="8" t="n">
        <v>-1.83</v>
      </c>
    </row>
    <row r="17">
      <c r="A17" s="4" t="inlineStr">
        <is>
          <t>Net loss per share, diluted</t>
        </is>
      </c>
      <c r="B17" s="8" t="n">
        <v>-0.43</v>
      </c>
      <c r="C17" s="8" t="n">
        <v>-0.58</v>
      </c>
      <c r="D17" s="8" t="n">
        <v>-1.36</v>
      </c>
      <c r="E17" s="8" t="n">
        <v>-1.83</v>
      </c>
    </row>
    <row r="18">
      <c r="A18" s="4" t="inlineStr">
        <is>
          <t>Weighted-average shares outstanding, basic</t>
        </is>
      </c>
      <c r="B18" s="5" t="n">
        <v>37868480</v>
      </c>
      <c r="C18" s="5" t="n">
        <v>37454340</v>
      </c>
      <c r="D18" s="5" t="n">
        <v>37768308</v>
      </c>
      <c r="E18" s="5" t="n">
        <v>37293121</v>
      </c>
    </row>
    <row r="19">
      <c r="A19" s="4" t="inlineStr">
        <is>
          <t>Weighted-average shares outstanding, diluted</t>
        </is>
      </c>
      <c r="B19" s="5" t="n">
        <v>37868480</v>
      </c>
      <c r="C19" s="5" t="n">
        <v>37454340</v>
      </c>
      <c r="D19" s="5" t="n">
        <v>37768308</v>
      </c>
      <c r="E19" s="5" t="n">
        <v>37293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Based Compensation - Additional Information (Details) - USD ($)</t>
        </is>
      </c>
      <c r="C1" s="2" t="inlineStr">
        <is>
          <t>1 Months Ended</t>
        </is>
      </c>
      <c r="F1" s="2" t="inlineStr">
        <is>
          <t>3 Months Ended</t>
        </is>
      </c>
      <c r="H1" s="2" t="inlineStr">
        <is>
          <t>9 Months Ended</t>
        </is>
      </c>
    </row>
    <row r="2">
      <c r="B2" s="2" t="inlineStr">
        <is>
          <t>Dec. 31, 2022</t>
        </is>
      </c>
      <c r="C2" s="2" t="inlineStr">
        <is>
          <t>Dec. 31, 2021</t>
        </is>
      </c>
      <c r="D2" s="2" t="inlineStr">
        <is>
          <t>Jan. 31, 2021</t>
        </is>
      </c>
      <c r="E2" s="2" t="inlineStr">
        <is>
          <t>Sep. 30, 2020</t>
        </is>
      </c>
      <c r="F2" s="2" t="inlineStr">
        <is>
          <t>Sep. 30, 2023</t>
        </is>
      </c>
      <c r="G2" s="2" t="inlineStr">
        <is>
          <t>Sep. 30, 2022</t>
        </is>
      </c>
      <c r="H2" s="2" t="inlineStr">
        <is>
          <t>Sep. 30, 2023</t>
        </is>
      </c>
      <c r="I2" s="2" t="inlineStr">
        <is>
          <t>Sep. 30, 2022</t>
        </is>
      </c>
      <c r="J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55000</v>
      </c>
      <c r="I4" s="6" t="n">
        <v>7453000</v>
      </c>
      <c r="J4" s="4" t="inlineStr">
        <is>
          <t xml:space="preserve"> </t>
        </is>
      </c>
    </row>
    <row r="5">
      <c r="A5" s="4" t="inlineStr">
        <is>
          <t>Performance and Service Based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t>
        </is>
      </c>
      <c r="B7" s="4" t="inlineStr">
        <is>
          <t xml:space="preserve"> </t>
        </is>
      </c>
      <c r="C7" s="4" t="inlineStr">
        <is>
          <t xml:space="preserve"> </t>
        </is>
      </c>
      <c r="D7" s="4" t="inlineStr">
        <is>
          <t xml:space="preserve"> </t>
        </is>
      </c>
      <c r="E7" s="5" t="n">
        <v>52601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period</t>
        </is>
      </c>
      <c r="B8" s="4" t="inlineStr">
        <is>
          <t xml:space="preserve"> </t>
        </is>
      </c>
      <c r="C8" s="4" t="inlineStr">
        <is>
          <t xml:space="preserve"> </t>
        </is>
      </c>
      <c r="D8" s="4" t="inlineStr">
        <is>
          <t xml:space="preserve"> </t>
        </is>
      </c>
      <c r="E8" s="4" t="inlineStr">
        <is>
          <t>48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33000</v>
      </c>
      <c r="G9" s="6" t="n">
        <v>100000</v>
      </c>
      <c r="H9" s="6" t="n">
        <v>100000</v>
      </c>
      <c r="I9" s="6" t="n">
        <v>200000</v>
      </c>
      <c r="J9" s="4" t="inlineStr">
        <is>
          <t xml:space="preserve"> </t>
        </is>
      </c>
    </row>
    <row r="10">
      <c r="A10" s="4" t="inlineStr">
        <is>
          <t>Weighted-average grant date fair value of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24</v>
      </c>
      <c r="I10" s="4" t="inlineStr">
        <is>
          <t xml:space="preserve"> </t>
        </is>
      </c>
      <c r="J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5" t="n">
        <v>33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average grant date fair value of awards</t>
        </is>
      </c>
      <c r="B15" s="4" t="inlineStr">
        <is>
          <t xml:space="preserve"> </t>
        </is>
      </c>
      <c r="C15" s="8" t="n">
        <v>4.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nder employee stock purchase pla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8566</v>
      </c>
      <c r="I18" s="5" t="n">
        <v>136711</v>
      </c>
      <c r="J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89895</v>
      </c>
    </row>
    <row r="22">
      <c r="A22" s="4" t="inlineStr">
        <is>
          <t>2021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uthorized for issuance</t>
        </is>
      </c>
      <c r="B24" s="4" t="inlineStr">
        <is>
          <t xml:space="preserve"> </t>
        </is>
      </c>
      <c r="C24" s="4" t="inlineStr">
        <is>
          <t xml:space="preserve"> </t>
        </is>
      </c>
      <c r="D24" s="5" t="n">
        <v>80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equal to number of shares of common stock outstanding</t>
        </is>
      </c>
      <c r="B25" s="11"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1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equal to number of shares of common stock outstanding</t>
        </is>
      </c>
      <c r="B28" s="11"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reserved for issuance</t>
        </is>
      </c>
      <c r="B29" s="4" t="inlineStr">
        <is>
          <t xml:space="preserve"> </t>
        </is>
      </c>
      <c r="C29" s="4" t="inlineStr">
        <is>
          <t xml:space="preserve"> </t>
        </is>
      </c>
      <c r="D29" s="4" t="inlineStr">
        <is>
          <t xml:space="preserve"> </t>
        </is>
      </c>
      <c r="E29" s="4" t="inlineStr">
        <is>
          <t xml:space="preserve"> </t>
        </is>
      </c>
      <c r="F29" s="5" t="n">
        <v>840000</v>
      </c>
      <c r="G29" s="4" t="inlineStr">
        <is>
          <t xml:space="preserve"> </t>
        </is>
      </c>
      <c r="H29" s="5" t="n">
        <v>840000</v>
      </c>
      <c r="I29" s="4" t="inlineStr">
        <is>
          <t xml:space="preserve"> </t>
        </is>
      </c>
      <c r="J29" s="5" t="n">
        <v>377979</v>
      </c>
    </row>
    <row r="30">
      <c r="A30" s="4" t="inlineStr">
        <is>
          <t>Purchase price of stock as percentage of fair market value</t>
        </is>
      </c>
      <c r="B30" s="4" t="inlineStr">
        <is>
          <t xml:space="preserve"> </t>
        </is>
      </c>
      <c r="C30" s="4" t="inlineStr">
        <is>
          <t xml:space="preserve"> </t>
        </is>
      </c>
      <c r="D30" s="11" t="n">
        <v>0.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1 Employee Stock Purchase Pla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uthorized for issuance</t>
        </is>
      </c>
      <c r="B33" s="4" t="inlineStr">
        <is>
          <t xml:space="preserve"> </t>
        </is>
      </c>
      <c r="C33" s="4" t="inlineStr">
        <is>
          <t xml:space="preserve"> </t>
        </is>
      </c>
      <c r="D33" s="5" t="n">
        <v>4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lan offering period</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under employee stock purchase pla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8566</v>
      </c>
      <c r="I35" s="5" t="n">
        <v>136711</v>
      </c>
      <c r="J35" s="4" t="inlineStr">
        <is>
          <t xml:space="preserve"> </t>
        </is>
      </c>
    </row>
    <row r="36">
      <c r="A36" s="4" t="inlineStr">
        <is>
          <t>2021 Employee Stock Purchase Plan | Common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eligible compensation for payroll deductions to purchase stock</t>
        </is>
      </c>
      <c r="B38" s="4" t="inlineStr">
        <is>
          <t xml:space="preserve"> </t>
        </is>
      </c>
      <c r="C38" s="4" t="inlineStr">
        <is>
          <t xml:space="preserve"> </t>
        </is>
      </c>
      <c r="D38" s="11"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A1:A2"/>
    <mergeCell ref="C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onents of Stock-Based Compensation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29</v>
      </c>
      <c r="C4" s="6" t="n">
        <v>2143</v>
      </c>
      <c r="D4" s="6" t="n">
        <v>7155</v>
      </c>
      <c r="E4" s="6" t="n">
        <v>74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69</v>
      </c>
      <c r="C7" s="5" t="n">
        <v>834</v>
      </c>
      <c r="D7" s="5" t="n">
        <v>2900</v>
      </c>
      <c r="E7" s="5" t="n">
        <v>322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360</v>
      </c>
      <c r="C10" s="6" t="n">
        <v>1309</v>
      </c>
      <c r="D10" s="6" t="n">
        <v>4255</v>
      </c>
      <c r="E10" s="6" t="n">
        <v>42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which excludes Shares Legally Outstanding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6257</v>
      </c>
      <c r="C4" s="6" t="n">
        <v>-21759</v>
      </c>
      <c r="D4" s="6" t="n">
        <v>-51294</v>
      </c>
      <c r="E4" s="6" t="n">
        <v>-6810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37954383</v>
      </c>
      <c r="C6" s="5" t="n">
        <v>37645895</v>
      </c>
      <c r="D6" s="5" t="n">
        <v>37869602</v>
      </c>
      <c r="E6" s="5" t="n">
        <v>37533016</v>
      </c>
    </row>
    <row r="7">
      <c r="A7" s="4" t="inlineStr">
        <is>
          <t>Weighted average common stock outstanding subject to repurchase related to unvested early exercised stock options and restricted stock awards</t>
        </is>
      </c>
      <c r="B7" s="5" t="n">
        <v>-85903</v>
      </c>
      <c r="C7" s="5" t="n">
        <v>-191555</v>
      </c>
      <c r="D7" s="5" t="n">
        <v>-101294</v>
      </c>
      <c r="E7" s="5" t="n">
        <v>-239895</v>
      </c>
    </row>
    <row r="8">
      <c r="A8" s="4" t="inlineStr">
        <is>
          <t>Weighted average common shares outstanding - basic</t>
        </is>
      </c>
      <c r="B8" s="5" t="n">
        <v>37868480</v>
      </c>
      <c r="C8" s="5" t="n">
        <v>37454340</v>
      </c>
      <c r="D8" s="5" t="n">
        <v>37768308</v>
      </c>
      <c r="E8" s="5" t="n">
        <v>37293121</v>
      </c>
    </row>
    <row r="9">
      <c r="A9" s="4" t="inlineStr">
        <is>
          <t>Weighted average common shares outstanding - diluted</t>
        </is>
      </c>
      <c r="B9" s="5" t="n">
        <v>37868480</v>
      </c>
      <c r="C9" s="5" t="n">
        <v>37454340</v>
      </c>
      <c r="D9" s="5" t="n">
        <v>37768308</v>
      </c>
      <c r="E9" s="5" t="n">
        <v>37293121</v>
      </c>
    </row>
    <row r="10">
      <c r="A10" s="4" t="inlineStr">
        <is>
          <t>Net loss per share attributable to common stockholders, basic</t>
        </is>
      </c>
      <c r="B10" s="8" t="n">
        <v>-0.43</v>
      </c>
      <c r="C10" s="8" t="n">
        <v>-0.58</v>
      </c>
      <c r="D10" s="8" t="n">
        <v>-1.36</v>
      </c>
      <c r="E10" s="8" t="n">
        <v>-1.83</v>
      </c>
    </row>
    <row r="11">
      <c r="A11" s="4" t="inlineStr">
        <is>
          <t>Net loss per share attributable to common stockholders, diluted</t>
        </is>
      </c>
      <c r="B11" s="8" t="n">
        <v>-0.43</v>
      </c>
      <c r="C11" s="8" t="n">
        <v>-0.58</v>
      </c>
      <c r="D11" s="8" t="n">
        <v>-1.36</v>
      </c>
      <c r="E11" s="8" t="n">
        <v>-1.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the Calcul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calculation of diluted net loss per share</t>
        </is>
      </c>
      <c r="B4" s="5" t="n">
        <v>10978552</v>
      </c>
      <c r="C4" s="5" t="n">
        <v>7418968</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calculation of diluted net loss per share</t>
        </is>
      </c>
      <c r="B7" s="5" t="n">
        <v>10904136</v>
      </c>
      <c r="C7" s="5" t="n">
        <v>7262069</v>
      </c>
    </row>
    <row r="8">
      <c r="A8" s="4" t="inlineStr">
        <is>
          <t>Common Stock Outstanding Subject to Repurchase Related to Unvested Early Exercised Stock Options an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calculation of diluted net loss per share</t>
        </is>
      </c>
      <c r="B10" s="5" t="n">
        <v>74416</v>
      </c>
      <c r="C10" s="5" t="n">
        <v>1568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PREFERRED STOCK AND STOCKHOLDERS' EQUITY (DEFICIT)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250119</v>
      </c>
      <c r="C2" s="4" t="inlineStr">
        <is>
          <t xml:space="preserve"> </t>
        </is>
      </c>
      <c r="D2" s="6" t="n">
        <v>457430</v>
      </c>
      <c r="E2" s="6" t="n">
        <v>-321</v>
      </c>
      <c r="F2" s="6" t="n">
        <v>-206990</v>
      </c>
    </row>
    <row r="3">
      <c r="A3" s="4" t="inlineStr">
        <is>
          <t>Beginning Balance, Shares at Dec. 31, 2021</t>
        </is>
      </c>
      <c r="B3" s="4" t="inlineStr">
        <is>
          <t xml:space="preserve"> </t>
        </is>
      </c>
      <c r="C3" s="5" t="n">
        <v>37399694</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5" t="n">
        <v>65301</v>
      </c>
      <c r="D4" s="4" t="inlineStr">
        <is>
          <t xml:space="preserve"> </t>
        </is>
      </c>
      <c r="E4" s="4" t="inlineStr">
        <is>
          <t xml:space="preserve"> </t>
        </is>
      </c>
      <c r="F4" s="4" t="inlineStr">
        <is>
          <t xml:space="preserve"> </t>
        </is>
      </c>
    </row>
    <row r="5">
      <c r="A5" s="4" t="inlineStr">
        <is>
          <t>Issuance of common stock under employee stock purchase plan</t>
        </is>
      </c>
      <c r="B5" s="5" t="n">
        <v>224</v>
      </c>
      <c r="C5" s="4" t="inlineStr">
        <is>
          <t xml:space="preserve"> </t>
        </is>
      </c>
      <c r="D5" s="5" t="n">
        <v>224</v>
      </c>
      <c r="E5" s="4" t="inlineStr">
        <is>
          <t xml:space="preserve"> </t>
        </is>
      </c>
      <c r="F5" s="4" t="inlineStr">
        <is>
          <t xml:space="preserve"> </t>
        </is>
      </c>
    </row>
    <row r="6">
      <c r="A6" s="4" t="inlineStr">
        <is>
          <t>Issuance of common stock under employee stock purchase plan, Shares</t>
        </is>
      </c>
      <c r="B6" s="4" t="inlineStr">
        <is>
          <t xml:space="preserve"> </t>
        </is>
      </c>
      <c r="C6" s="5" t="n">
        <v>136711</v>
      </c>
      <c r="D6" s="4" t="inlineStr">
        <is>
          <t xml:space="preserve"> </t>
        </is>
      </c>
      <c r="E6" s="4" t="inlineStr">
        <is>
          <t xml:space="preserve"> </t>
        </is>
      </c>
      <c r="F6" s="4" t="inlineStr">
        <is>
          <t xml:space="preserve"> </t>
        </is>
      </c>
    </row>
    <row r="7">
      <c r="A7" s="4" t="inlineStr">
        <is>
          <t>Issuance of common stock upon exercise of stock options</t>
        </is>
      </c>
      <c r="B7" s="5" t="n">
        <v>135</v>
      </c>
      <c r="C7" s="4" t="inlineStr">
        <is>
          <t xml:space="preserve"> </t>
        </is>
      </c>
      <c r="D7" s="5" t="n">
        <v>135</v>
      </c>
      <c r="E7" s="4" t="inlineStr">
        <is>
          <t xml:space="preserve"> </t>
        </is>
      </c>
      <c r="F7" s="4" t="inlineStr">
        <is>
          <t xml:space="preserve"> </t>
        </is>
      </c>
    </row>
    <row r="8">
      <c r="A8" s="4" t="inlineStr">
        <is>
          <t>Issuance of common stock upon exercise of stock options,Shares</t>
        </is>
      </c>
      <c r="B8" s="4" t="inlineStr">
        <is>
          <t xml:space="preserve"> </t>
        </is>
      </c>
      <c r="C8" s="5" t="n">
        <v>59187</v>
      </c>
      <c r="D8" s="4" t="inlineStr">
        <is>
          <t xml:space="preserve"> </t>
        </is>
      </c>
      <c r="E8" s="4" t="inlineStr">
        <is>
          <t xml:space="preserve"> </t>
        </is>
      </c>
      <c r="F8" s="4" t="inlineStr">
        <is>
          <t xml:space="preserve"> </t>
        </is>
      </c>
    </row>
    <row r="9">
      <c r="A9" s="4" t="inlineStr">
        <is>
          <t>Vesting of early exercised options</t>
        </is>
      </c>
      <c r="B9" s="5" t="n">
        <v>4</v>
      </c>
      <c r="C9" s="4" t="inlineStr">
        <is>
          <t xml:space="preserve"> </t>
        </is>
      </c>
      <c r="D9" s="5" t="n">
        <v>4</v>
      </c>
      <c r="E9" s="4" t="inlineStr">
        <is>
          <t xml:space="preserve"> </t>
        </is>
      </c>
      <c r="F9" s="4" t="inlineStr">
        <is>
          <t xml:space="preserve"> </t>
        </is>
      </c>
    </row>
    <row r="10">
      <c r="A10" s="4" t="inlineStr">
        <is>
          <t>Stock-based compensation</t>
        </is>
      </c>
      <c r="B10" s="5" t="n">
        <v>7453</v>
      </c>
      <c r="C10" s="4" t="inlineStr">
        <is>
          <t xml:space="preserve"> </t>
        </is>
      </c>
      <c r="D10" s="5" t="n">
        <v>7453</v>
      </c>
      <c r="E10" s="4" t="inlineStr">
        <is>
          <t xml:space="preserve"> </t>
        </is>
      </c>
      <c r="F10" s="4" t="inlineStr">
        <is>
          <t xml:space="preserve"> </t>
        </is>
      </c>
    </row>
    <row r="11">
      <c r="A11" s="4" t="inlineStr">
        <is>
          <t>Unrealized loss on available-for-sale investments</t>
        </is>
      </c>
      <c r="B11" s="5" t="n">
        <v>-1388</v>
      </c>
      <c r="C11" s="4" t="inlineStr">
        <is>
          <t xml:space="preserve"> </t>
        </is>
      </c>
      <c r="D11" s="4" t="inlineStr">
        <is>
          <t xml:space="preserve"> </t>
        </is>
      </c>
      <c r="E11" s="5" t="n">
        <v>-1388</v>
      </c>
      <c r="F11" s="4" t="inlineStr">
        <is>
          <t xml:space="preserve"> </t>
        </is>
      </c>
    </row>
    <row r="12">
      <c r="A12" s="4" t="inlineStr">
        <is>
          <t>Net loss</t>
        </is>
      </c>
      <c r="B12" s="5" t="n">
        <v>-68101</v>
      </c>
      <c r="C12" s="4" t="inlineStr">
        <is>
          <t xml:space="preserve"> </t>
        </is>
      </c>
      <c r="D12" s="4" t="inlineStr">
        <is>
          <t xml:space="preserve"> </t>
        </is>
      </c>
      <c r="E12" s="4" t="inlineStr">
        <is>
          <t xml:space="preserve"> </t>
        </is>
      </c>
      <c r="F12" s="5" t="n">
        <v>-68101</v>
      </c>
    </row>
    <row r="13">
      <c r="A13" s="4" t="inlineStr">
        <is>
          <t>Ending Balance at Sep. 30, 2022</t>
        </is>
      </c>
      <c r="B13" s="5" t="n">
        <v>188446</v>
      </c>
      <c r="C13" s="4" t="inlineStr">
        <is>
          <t xml:space="preserve"> </t>
        </is>
      </c>
      <c r="D13" s="5" t="n">
        <v>465246</v>
      </c>
      <c r="E13" s="5" t="n">
        <v>-1709</v>
      </c>
      <c r="F13" s="5" t="n">
        <v>-275091</v>
      </c>
    </row>
    <row r="14">
      <c r="A14" s="4" t="inlineStr">
        <is>
          <t>Ending Balance, Shares at Sep. 30, 2022</t>
        </is>
      </c>
      <c r="B14" s="4" t="inlineStr">
        <is>
          <t xml:space="preserve"> </t>
        </is>
      </c>
      <c r="C14" s="5" t="n">
        <v>37660893</v>
      </c>
      <c r="D14" s="4" t="inlineStr">
        <is>
          <t xml:space="preserve"> </t>
        </is>
      </c>
      <c r="E14" s="4" t="inlineStr">
        <is>
          <t xml:space="preserve"> </t>
        </is>
      </c>
      <c r="F14" s="4" t="inlineStr">
        <is>
          <t xml:space="preserve"> </t>
        </is>
      </c>
    </row>
    <row r="15">
      <c r="A15" s="4" t="inlineStr">
        <is>
          <t>Beginning Balance at Jun. 30, 2022</t>
        </is>
      </c>
      <c r="B15" s="5" t="n">
        <v>207968</v>
      </c>
      <c r="C15" s="4" t="inlineStr">
        <is>
          <t xml:space="preserve"> </t>
        </is>
      </c>
      <c r="D15" s="5" t="n">
        <v>463103</v>
      </c>
      <c r="E15" s="5" t="n">
        <v>-1803</v>
      </c>
      <c r="F15" s="5" t="n">
        <v>-253332</v>
      </c>
    </row>
    <row r="16">
      <c r="A16" s="4" t="inlineStr">
        <is>
          <t>Beginning Balance, Shares at Jun. 30, 2022</t>
        </is>
      </c>
      <c r="B16" s="4" t="inlineStr">
        <is>
          <t xml:space="preserve"> </t>
        </is>
      </c>
      <c r="C16" s="5" t="n">
        <v>37641459</v>
      </c>
      <c r="D16" s="4" t="inlineStr">
        <is>
          <t xml:space="preserve"> </t>
        </is>
      </c>
      <c r="E16" s="4" t="inlineStr">
        <is>
          <t xml:space="preserve"> </t>
        </is>
      </c>
      <c r="F16" s="4" t="inlineStr">
        <is>
          <t xml:space="preserve"> </t>
        </is>
      </c>
    </row>
    <row r="17">
      <c r="A17" s="4" t="inlineStr">
        <is>
          <t>Vesting of restricted stock units</t>
        </is>
      </c>
      <c r="B17" s="4" t="inlineStr">
        <is>
          <t xml:space="preserve"> </t>
        </is>
      </c>
      <c r="C17" s="5" t="n">
        <v>19434</v>
      </c>
      <c r="D17" s="4" t="inlineStr">
        <is>
          <t xml:space="preserve"> </t>
        </is>
      </c>
      <c r="E17" s="4" t="inlineStr">
        <is>
          <t xml:space="preserve"> </t>
        </is>
      </c>
      <c r="F17" s="4" t="inlineStr">
        <is>
          <t xml:space="preserve"> </t>
        </is>
      </c>
    </row>
    <row r="18">
      <c r="A18" s="4" t="inlineStr">
        <is>
          <t>Stock-based compensation</t>
        </is>
      </c>
      <c r="B18" s="5" t="n">
        <v>2143</v>
      </c>
      <c r="C18" s="4" t="inlineStr">
        <is>
          <t xml:space="preserve"> </t>
        </is>
      </c>
      <c r="D18" s="5" t="n">
        <v>2143</v>
      </c>
      <c r="E18" s="4" t="inlineStr">
        <is>
          <t xml:space="preserve"> </t>
        </is>
      </c>
      <c r="F18" s="4" t="inlineStr">
        <is>
          <t xml:space="preserve"> </t>
        </is>
      </c>
    </row>
    <row r="19">
      <c r="A19" s="4" t="inlineStr">
        <is>
          <t>Unrealized loss on available-for-sale investments</t>
        </is>
      </c>
      <c r="B19" s="5" t="n">
        <v>94</v>
      </c>
      <c r="C19" s="4" t="inlineStr">
        <is>
          <t xml:space="preserve"> </t>
        </is>
      </c>
      <c r="D19" s="4" t="inlineStr">
        <is>
          <t xml:space="preserve"> </t>
        </is>
      </c>
      <c r="E19" s="5" t="n">
        <v>94</v>
      </c>
      <c r="F19" s="4" t="inlineStr">
        <is>
          <t xml:space="preserve"> </t>
        </is>
      </c>
    </row>
    <row r="20">
      <c r="A20" s="4" t="inlineStr">
        <is>
          <t>Net loss</t>
        </is>
      </c>
      <c r="B20" s="5" t="n">
        <v>-21759</v>
      </c>
      <c r="C20" s="4" t="inlineStr">
        <is>
          <t xml:space="preserve"> </t>
        </is>
      </c>
      <c r="D20" s="4" t="inlineStr">
        <is>
          <t xml:space="preserve"> </t>
        </is>
      </c>
      <c r="E20" s="4" t="inlineStr">
        <is>
          <t xml:space="preserve"> </t>
        </is>
      </c>
      <c r="F20" s="5" t="n">
        <v>-21759</v>
      </c>
    </row>
    <row r="21">
      <c r="A21" s="4" t="inlineStr">
        <is>
          <t>Ending Balance at Sep. 30, 2022</t>
        </is>
      </c>
      <c r="B21" s="5" t="n">
        <v>188446</v>
      </c>
      <c r="C21" s="4" t="inlineStr">
        <is>
          <t xml:space="preserve"> </t>
        </is>
      </c>
      <c r="D21" s="5" t="n">
        <v>465246</v>
      </c>
      <c r="E21" s="5" t="n">
        <v>-1709</v>
      </c>
      <c r="F21" s="5" t="n">
        <v>-275091</v>
      </c>
    </row>
    <row r="22">
      <c r="A22" s="4" t="inlineStr">
        <is>
          <t>Ending Balance, Shares at Sep. 30, 2022</t>
        </is>
      </c>
      <c r="B22" s="4" t="inlineStr">
        <is>
          <t xml:space="preserve"> </t>
        </is>
      </c>
      <c r="C22" s="5" t="n">
        <v>37660893</v>
      </c>
      <c r="D22" s="4" t="inlineStr">
        <is>
          <t xml:space="preserve"> </t>
        </is>
      </c>
      <c r="E22" s="4" t="inlineStr">
        <is>
          <t xml:space="preserve"> </t>
        </is>
      </c>
      <c r="F22" s="4" t="inlineStr">
        <is>
          <t xml:space="preserve"> </t>
        </is>
      </c>
    </row>
    <row r="23">
      <c r="A23" s="4" t="inlineStr">
        <is>
          <t>Beginning Balance at Dec. 31, 2022</t>
        </is>
      </c>
      <c r="B23" s="5" t="n">
        <v>171506</v>
      </c>
      <c r="C23" s="4" t="inlineStr">
        <is>
          <t xml:space="preserve"> </t>
        </is>
      </c>
      <c r="D23" s="5" t="n">
        <v>467513</v>
      </c>
      <c r="E23" s="5" t="n">
        <v>-919</v>
      </c>
      <c r="F23" s="5" t="n">
        <v>-295088</v>
      </c>
    </row>
    <row r="24">
      <c r="A24" s="4" t="inlineStr">
        <is>
          <t>Beginning Balance, Shares at Dec. 31, 2022</t>
        </is>
      </c>
      <c r="B24" s="4" t="inlineStr">
        <is>
          <t xml:space="preserve"> </t>
        </is>
      </c>
      <c r="C24" s="5" t="n">
        <v>37797902</v>
      </c>
      <c r="D24" s="4" t="inlineStr">
        <is>
          <t xml:space="preserve"> </t>
        </is>
      </c>
      <c r="E24" s="4" t="inlineStr">
        <is>
          <t xml:space="preserve"> </t>
        </is>
      </c>
      <c r="F24" s="4" t="inlineStr">
        <is>
          <t xml:space="preserve"> </t>
        </is>
      </c>
    </row>
    <row r="25">
      <c r="A25" s="4" t="inlineStr">
        <is>
          <t>Vesting of restricted stock units</t>
        </is>
      </c>
      <c r="B25" s="4" t="inlineStr">
        <is>
          <t xml:space="preserve"> </t>
        </is>
      </c>
      <c r="C25" s="5" t="n">
        <v>44901</v>
      </c>
      <c r="D25" s="4" t="inlineStr">
        <is>
          <t xml:space="preserve"> </t>
        </is>
      </c>
      <c r="E25" s="4" t="inlineStr">
        <is>
          <t xml:space="preserve"> </t>
        </is>
      </c>
      <c r="F25" s="4" t="inlineStr">
        <is>
          <t xml:space="preserve"> </t>
        </is>
      </c>
    </row>
    <row r="26">
      <c r="A26" s="4" t="inlineStr">
        <is>
          <t>Issuance of common stock under employee stock purchase plan</t>
        </is>
      </c>
      <c r="B26" s="5" t="n">
        <v>141</v>
      </c>
      <c r="C26" s="6" t="n">
        <v>1</v>
      </c>
      <c r="D26" s="5" t="n">
        <v>140</v>
      </c>
      <c r="E26" s="4" t="inlineStr">
        <is>
          <t xml:space="preserve"> </t>
        </is>
      </c>
      <c r="F26" s="4" t="inlineStr">
        <is>
          <t xml:space="preserve"> </t>
        </is>
      </c>
    </row>
    <row r="27">
      <c r="A27" s="4" t="inlineStr">
        <is>
          <t>Issuance of common stock under employee stock purchase plan, Shares</t>
        </is>
      </c>
      <c r="B27" s="4" t="inlineStr">
        <is>
          <t xml:space="preserve"> </t>
        </is>
      </c>
      <c r="C27" s="5" t="n">
        <v>118566</v>
      </c>
      <c r="D27" s="4" t="inlineStr">
        <is>
          <t xml:space="preserve"> </t>
        </is>
      </c>
      <c r="E27" s="4" t="inlineStr">
        <is>
          <t xml:space="preserve"> </t>
        </is>
      </c>
      <c r="F27" s="4" t="inlineStr">
        <is>
          <t xml:space="preserve"> </t>
        </is>
      </c>
    </row>
    <row r="28">
      <c r="A28" s="4" t="inlineStr">
        <is>
          <t>Issuance of common stock upon exercise of stock options</t>
        </is>
      </c>
      <c r="B28" s="5" t="n">
        <v>6</v>
      </c>
      <c r="C28" s="4" t="inlineStr">
        <is>
          <t xml:space="preserve"> </t>
        </is>
      </c>
      <c r="D28" s="5" t="n">
        <v>6</v>
      </c>
      <c r="E28" s="4" t="inlineStr">
        <is>
          <t xml:space="preserve"> </t>
        </is>
      </c>
      <c r="F28" s="4" t="inlineStr">
        <is>
          <t xml:space="preserve"> </t>
        </is>
      </c>
    </row>
    <row r="29">
      <c r="A29" s="4" t="inlineStr">
        <is>
          <t>Issuance of common stock upon exercise of stock options,Shares</t>
        </is>
      </c>
      <c r="B29" s="4" t="inlineStr">
        <is>
          <t xml:space="preserve"> </t>
        </is>
      </c>
      <c r="C29" s="5" t="n">
        <v>4501</v>
      </c>
      <c r="D29" s="4" t="inlineStr">
        <is>
          <t xml:space="preserve"> </t>
        </is>
      </c>
      <c r="E29" s="4" t="inlineStr">
        <is>
          <t xml:space="preserve"> </t>
        </is>
      </c>
      <c r="F29" s="4" t="inlineStr">
        <is>
          <t xml:space="preserve"> </t>
        </is>
      </c>
    </row>
    <row r="30">
      <c r="A30" s="4" t="inlineStr">
        <is>
          <t>Stock-based compensation</t>
        </is>
      </c>
      <c r="B30" s="5" t="n">
        <v>7155</v>
      </c>
      <c r="C30" s="4" t="inlineStr">
        <is>
          <t xml:space="preserve"> </t>
        </is>
      </c>
      <c r="D30" s="5" t="n">
        <v>7155</v>
      </c>
      <c r="E30" s="4" t="inlineStr">
        <is>
          <t xml:space="preserve"> </t>
        </is>
      </c>
      <c r="F30" s="4" t="inlineStr">
        <is>
          <t xml:space="preserve"> </t>
        </is>
      </c>
    </row>
    <row r="31">
      <c r="A31" s="4" t="inlineStr">
        <is>
          <t>Unrealized loss on available-for-sale investments</t>
        </is>
      </c>
      <c r="B31" s="5" t="n">
        <v>745</v>
      </c>
      <c r="C31" s="4" t="inlineStr">
        <is>
          <t xml:space="preserve"> </t>
        </is>
      </c>
      <c r="D31" s="4" t="inlineStr">
        <is>
          <t xml:space="preserve"> </t>
        </is>
      </c>
      <c r="E31" s="5" t="n">
        <v>745</v>
      </c>
      <c r="F31" s="4" t="inlineStr">
        <is>
          <t xml:space="preserve"> </t>
        </is>
      </c>
    </row>
    <row r="32">
      <c r="A32" s="4" t="inlineStr">
        <is>
          <t>Net loss</t>
        </is>
      </c>
      <c r="B32" s="5" t="n">
        <v>-51294</v>
      </c>
      <c r="C32" s="4" t="inlineStr">
        <is>
          <t xml:space="preserve"> </t>
        </is>
      </c>
      <c r="D32" s="4" t="inlineStr">
        <is>
          <t xml:space="preserve"> </t>
        </is>
      </c>
      <c r="E32" s="4" t="inlineStr">
        <is>
          <t xml:space="preserve"> </t>
        </is>
      </c>
      <c r="F32" s="5" t="n">
        <v>-51294</v>
      </c>
    </row>
    <row r="33">
      <c r="A33" s="4" t="inlineStr">
        <is>
          <t>Ending Balance at Sep. 30, 2023</t>
        </is>
      </c>
      <c r="B33" s="5" t="n">
        <v>128259</v>
      </c>
      <c r="C33" s="6" t="n">
        <v>1</v>
      </c>
      <c r="D33" s="5" t="n">
        <v>474814</v>
      </c>
      <c r="E33" s="5" t="n">
        <v>-174</v>
      </c>
      <c r="F33" s="5" t="n">
        <v>-346382</v>
      </c>
    </row>
    <row r="34">
      <c r="A34" s="4" t="inlineStr">
        <is>
          <t>Ending Balance, Shares at Sep. 30, 2023</t>
        </is>
      </c>
      <c r="B34" s="4" t="inlineStr">
        <is>
          <t xml:space="preserve"> </t>
        </is>
      </c>
      <c r="C34" s="5" t="n">
        <v>37965870</v>
      </c>
      <c r="D34" s="4" t="inlineStr">
        <is>
          <t xml:space="preserve"> </t>
        </is>
      </c>
      <c r="E34" s="4" t="inlineStr">
        <is>
          <t xml:space="preserve"> </t>
        </is>
      </c>
      <c r="F34" s="4" t="inlineStr">
        <is>
          <t xml:space="preserve"> </t>
        </is>
      </c>
    </row>
    <row r="35">
      <c r="A35" s="4" t="inlineStr">
        <is>
          <t>Beginning Balance at Jun. 30, 2023</t>
        </is>
      </c>
      <c r="B35" s="5" t="n">
        <v>142132</v>
      </c>
      <c r="C35" s="6" t="n">
        <v>1</v>
      </c>
      <c r="D35" s="5" t="n">
        <v>472485</v>
      </c>
      <c r="E35" s="5" t="n">
        <v>-229</v>
      </c>
      <c r="F35" s="5" t="n">
        <v>-330125</v>
      </c>
    </row>
    <row r="36">
      <c r="A36" s="4" t="inlineStr">
        <is>
          <t>Beginning Balance, Shares at Jun. 30, 2023</t>
        </is>
      </c>
      <c r="B36" s="4" t="inlineStr">
        <is>
          <t xml:space="preserve"> </t>
        </is>
      </c>
      <c r="C36" s="5" t="n">
        <v>37950986</v>
      </c>
      <c r="D36" s="4" t="inlineStr">
        <is>
          <t xml:space="preserve"> </t>
        </is>
      </c>
      <c r="E36" s="4" t="inlineStr">
        <is>
          <t xml:space="preserve"> </t>
        </is>
      </c>
      <c r="F36" s="4" t="inlineStr">
        <is>
          <t xml:space="preserve"> </t>
        </is>
      </c>
    </row>
    <row r="37">
      <c r="A37" s="4" t="inlineStr">
        <is>
          <t>Vesting of restricted stock units</t>
        </is>
      </c>
      <c r="B37" s="4" t="inlineStr">
        <is>
          <t xml:space="preserve"> </t>
        </is>
      </c>
      <c r="C37" s="5" t="n">
        <v>14884</v>
      </c>
      <c r="D37" s="4" t="inlineStr">
        <is>
          <t xml:space="preserve"> </t>
        </is>
      </c>
      <c r="E37" s="4" t="inlineStr">
        <is>
          <t xml:space="preserve"> </t>
        </is>
      </c>
      <c r="F37" s="4" t="inlineStr">
        <is>
          <t xml:space="preserve"> </t>
        </is>
      </c>
    </row>
    <row r="38">
      <c r="A38" s="4" t="inlineStr">
        <is>
          <t>Stock-based compensation</t>
        </is>
      </c>
      <c r="B38" s="5" t="n">
        <v>2329</v>
      </c>
      <c r="C38" s="4" t="inlineStr">
        <is>
          <t xml:space="preserve"> </t>
        </is>
      </c>
      <c r="D38" s="5" t="n">
        <v>2329</v>
      </c>
      <c r="E38" s="4" t="inlineStr">
        <is>
          <t xml:space="preserve"> </t>
        </is>
      </c>
      <c r="F38" s="4" t="inlineStr">
        <is>
          <t xml:space="preserve"> </t>
        </is>
      </c>
    </row>
    <row r="39">
      <c r="A39" s="4" t="inlineStr">
        <is>
          <t>Unrealized loss on available-for-sale investments</t>
        </is>
      </c>
      <c r="B39" s="5" t="n">
        <v>55</v>
      </c>
      <c r="C39" s="4" t="inlineStr">
        <is>
          <t xml:space="preserve"> </t>
        </is>
      </c>
      <c r="D39" s="4" t="inlineStr">
        <is>
          <t xml:space="preserve"> </t>
        </is>
      </c>
      <c r="E39" s="5" t="n">
        <v>55</v>
      </c>
      <c r="F39" s="4" t="inlineStr">
        <is>
          <t xml:space="preserve"> </t>
        </is>
      </c>
    </row>
    <row r="40">
      <c r="A40" s="4" t="inlineStr">
        <is>
          <t>Net loss</t>
        </is>
      </c>
      <c r="B40" s="5" t="n">
        <v>-16257</v>
      </c>
      <c r="C40" s="4" t="inlineStr">
        <is>
          <t xml:space="preserve"> </t>
        </is>
      </c>
      <c r="D40" s="4" t="inlineStr">
        <is>
          <t xml:space="preserve"> </t>
        </is>
      </c>
      <c r="E40" s="4" t="inlineStr">
        <is>
          <t xml:space="preserve"> </t>
        </is>
      </c>
      <c r="F40" s="5" t="n">
        <v>-16257</v>
      </c>
    </row>
    <row r="41">
      <c r="A41" s="4" t="inlineStr">
        <is>
          <t>Ending Balance at Sep. 30, 2023</t>
        </is>
      </c>
      <c r="B41" s="6" t="n">
        <v>128259</v>
      </c>
      <c r="C41" s="6" t="n">
        <v>1</v>
      </c>
      <c r="D41" s="6" t="n">
        <v>474814</v>
      </c>
      <c r="E41" s="6" t="n">
        <v>-174</v>
      </c>
      <c r="F41" s="6" t="n">
        <v>-346382</v>
      </c>
    </row>
    <row r="42">
      <c r="A42" s="4" t="inlineStr">
        <is>
          <t>Ending Balance, Shares at Sep. 30, 2023</t>
        </is>
      </c>
      <c r="B42" s="4" t="inlineStr">
        <is>
          <t xml:space="preserve"> </t>
        </is>
      </c>
      <c r="C42" s="5" t="n">
        <v>37965870</v>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1294</v>
      </c>
      <c r="C4" s="6" t="n">
        <v>-681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87</v>
      </c>
      <c r="C6" s="5" t="n">
        <v>1204</v>
      </c>
    </row>
    <row r="7">
      <c r="A7" s="4" t="inlineStr">
        <is>
          <t>Stock-based compensation expense</t>
        </is>
      </c>
      <c r="B7" s="5" t="n">
        <v>7155</v>
      </c>
      <c r="C7" s="5" t="n">
        <v>7453</v>
      </c>
    </row>
    <row r="8">
      <c r="A8" s="4" t="inlineStr">
        <is>
          <t>Accretion (amortization) of premium/discount on marketable securities</t>
        </is>
      </c>
      <c r="B8" s="5" t="n">
        <v>-3299</v>
      </c>
      <c r="C8" s="5" t="n">
        <v>655</v>
      </c>
    </row>
    <row r="9">
      <c r="A9" s="4" t="inlineStr">
        <is>
          <t>Non-cash lease expense</t>
        </is>
      </c>
      <c r="B9" s="5" t="n">
        <v>2194</v>
      </c>
      <c r="C9" s="5" t="n">
        <v>2520</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198</v>
      </c>
      <c r="C11" s="5" t="n">
        <v>-713</v>
      </c>
    </row>
    <row r="12">
      <c r="A12" s="4" t="inlineStr">
        <is>
          <t>Accounts payable and accrued expenses</t>
        </is>
      </c>
      <c r="B12" s="5" t="n">
        <v>-4601</v>
      </c>
      <c r="C12" s="5" t="n">
        <v>2481</v>
      </c>
    </row>
    <row r="13">
      <c r="A13" s="4" t="inlineStr">
        <is>
          <t>Operating lease liabilities</t>
        </is>
      </c>
      <c r="B13" s="5" t="n">
        <v>-1754</v>
      </c>
      <c r="C13" s="5" t="n">
        <v>-1966</v>
      </c>
    </row>
    <row r="14">
      <c r="A14" s="4" t="inlineStr">
        <is>
          <t>Deferred revenue</t>
        </is>
      </c>
      <c r="B14" s="5" t="n">
        <v>-2851</v>
      </c>
      <c r="C14" s="5" t="n">
        <v>-2079</v>
      </c>
    </row>
    <row r="15">
      <c r="A15" s="4" t="inlineStr">
        <is>
          <t>Other long-term liabilities</t>
        </is>
      </c>
      <c r="B15" s="5" t="n">
        <v>1</v>
      </c>
      <c r="C15" s="5" t="n">
        <v>-6</v>
      </c>
    </row>
    <row r="16">
      <c r="A16" s="4" t="inlineStr">
        <is>
          <t>Net cash used in operating activities</t>
        </is>
      </c>
      <c r="B16" s="5" t="n">
        <v>-55260</v>
      </c>
      <c r="C16" s="5" t="n">
        <v>-58552</v>
      </c>
    </row>
    <row r="17">
      <c r="A17" s="3" t="inlineStr">
        <is>
          <t>CASH FLOWS FROM INVESTING ACTIVITIES:</t>
        </is>
      </c>
      <c r="B17" s="4" t="inlineStr">
        <is>
          <t xml:space="preserve"> </t>
        </is>
      </c>
      <c r="C17" s="4" t="inlineStr">
        <is>
          <t xml:space="preserve"> </t>
        </is>
      </c>
    </row>
    <row r="18">
      <c r="A18" s="4" t="inlineStr">
        <is>
          <t>Purchase of property and equipment</t>
        </is>
      </c>
      <c r="B18" s="5" t="n">
        <v>-200</v>
      </c>
      <c r="C18" s="5" t="n">
        <v>-1769</v>
      </c>
    </row>
    <row r="19">
      <c r="A19" s="4" t="inlineStr">
        <is>
          <t>Purchases of marketable securities</t>
        </is>
      </c>
      <c r="B19" s="5" t="n">
        <v>-132828</v>
      </c>
      <c r="C19" s="5" t="n">
        <v>-155345</v>
      </c>
    </row>
    <row r="20">
      <c r="A20" s="4" t="inlineStr">
        <is>
          <t>Maturities of marketable securities</t>
        </is>
      </c>
      <c r="B20" s="5" t="n">
        <v>188257</v>
      </c>
      <c r="C20" s="5" t="n">
        <v>198541</v>
      </c>
    </row>
    <row r="21">
      <c r="A21" s="4" t="inlineStr">
        <is>
          <t>Net cash provided by investing activities</t>
        </is>
      </c>
      <c r="B21" s="5" t="n">
        <v>55229</v>
      </c>
      <c r="C21" s="5" t="n">
        <v>41427</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147</v>
      </c>
      <c r="C23" s="5" t="n">
        <v>359</v>
      </c>
    </row>
    <row r="24">
      <c r="A24" s="4" t="inlineStr">
        <is>
          <t>Net cash provided by financing activities</t>
        </is>
      </c>
      <c r="B24" s="5" t="n">
        <v>147</v>
      </c>
      <c r="C24" s="5" t="n">
        <v>359</v>
      </c>
    </row>
    <row r="25">
      <c r="A25" s="4" t="inlineStr">
        <is>
          <t>Net increase (decrease) in cash</t>
        </is>
      </c>
      <c r="B25" s="5" t="n">
        <v>116</v>
      </c>
      <c r="C25" s="5" t="n">
        <v>-16766</v>
      </c>
    </row>
    <row r="26">
      <c r="A26" s="4" t="inlineStr">
        <is>
          <t>Cash, cash equivalents and restricted cash at beginning of year</t>
        </is>
      </c>
      <c r="B26" s="5" t="n">
        <v>10809</v>
      </c>
      <c r="C26" s="5" t="n">
        <v>28948</v>
      </c>
    </row>
    <row r="27">
      <c r="A27" s="4" t="inlineStr">
        <is>
          <t>Cash, cash equivalents and restricted cash at end of period</t>
        </is>
      </c>
      <c r="B27" s="5" t="n">
        <v>10925</v>
      </c>
      <c r="C27" s="5" t="n">
        <v>12182</v>
      </c>
    </row>
    <row r="28">
      <c r="A28" s="3" t="inlineStr">
        <is>
          <t>Reconciliation of cash, cash equivalents and restricted cash:</t>
        </is>
      </c>
      <c r="B28" s="4" t="inlineStr">
        <is>
          <t xml:space="preserve"> </t>
        </is>
      </c>
      <c r="C28" s="4" t="inlineStr">
        <is>
          <t xml:space="preserve"> </t>
        </is>
      </c>
    </row>
    <row r="29">
      <c r="A29" s="4" t="inlineStr">
        <is>
          <t>Cash and cash equivalents</t>
        </is>
      </c>
      <c r="B29" s="5" t="n">
        <v>9160</v>
      </c>
      <c r="C29" s="5" t="n">
        <v>10617</v>
      </c>
    </row>
    <row r="30">
      <c r="A30" s="4" t="inlineStr">
        <is>
          <t>Restricted cash</t>
        </is>
      </c>
      <c r="B30" s="5" t="n">
        <v>1765</v>
      </c>
      <c r="C30" s="5" t="n">
        <v>1565</v>
      </c>
    </row>
    <row r="31">
      <c r="A31" s="4" t="inlineStr">
        <is>
          <t>Total cash, cash equivalents and restricted cash</t>
        </is>
      </c>
      <c r="B31" s="5" t="n">
        <v>10925</v>
      </c>
      <c r="C31" s="5" t="n">
        <v>12182</v>
      </c>
    </row>
    <row r="32">
      <c r="A32" s="3" t="inlineStr">
        <is>
          <t>Supplemental schedule of non-cash investing and financing activities:</t>
        </is>
      </c>
      <c r="B32" s="4" t="inlineStr">
        <is>
          <t xml:space="preserve"> </t>
        </is>
      </c>
      <c r="C32" s="4" t="inlineStr">
        <is>
          <t xml:space="preserve"> </t>
        </is>
      </c>
    </row>
    <row r="33">
      <c r="A33" s="4" t="inlineStr">
        <is>
          <t>Purchases of property and equipment included in accounts payable and accrued liabilities</t>
        </is>
      </c>
      <c r="B33" s="4" t="inlineStr">
        <is>
          <t xml:space="preserve"> </t>
        </is>
      </c>
      <c r="C33" s="5" t="n">
        <v>182</v>
      </c>
    </row>
    <row r="34">
      <c r="A34" s="4" t="inlineStr">
        <is>
          <t>Deferred offering costs in accounts payable and accrued liabilities</t>
        </is>
      </c>
      <c r="B34" s="6" t="n">
        <v>102</v>
      </c>
      <c r="C34" s="5" t="n">
        <v>102</v>
      </c>
    </row>
    <row r="35">
      <c r="A35" s="4" t="inlineStr">
        <is>
          <t>Right of use assets obtained in exchange for operating lease obligations</t>
        </is>
      </c>
      <c r="B35" s="4" t="inlineStr">
        <is>
          <t xml:space="preserve"> </t>
        </is>
      </c>
      <c r="C35" s="6" t="n">
        <v>8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1. Description of the Business Bolt Biotherapeutics, Inc. (the “Company”) is a clinical-stage biopharmaceutical company developing novel immunotherapies for the treatment of cancer. The Company’s pipeline candidates are built on the Company’s deep expertise in myeloid biology and cancer drug development, uniting the targeting precision of antibodies with the power of the innate and adaptive immune system to reprogram the tumor microenvironment for a productive anti-cancer respo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as of September 30, 2023 and for the three and nine months ended September 30, 2023 and 2022 have been prepared in accordance with U.S. generally accepted accounting principles (“U.S. GAAP”) for interim financial information and pursuant to applicable rules and regulations of the SEC regarding interim financial reporting. Accordingly, they do not include all of the information and notes required by U.S. GAAP for complete financial statements. These unaudited condensed financial statements include only normal and recurring adjustments and certain immaterial reclassifications, which are normal in nature, that the Company believes are necessary to a fair statement of the Company’s financial position and the results of its operations and cash flows. The balance sheet as of December 31, 2022 was derived from the audited financial statements as of that date. These interim financial results are not necessarily indicative of results to be expected for the full year or any other period. These unaudited condensed financial statements and the notes accompanying them should be read in conjunction with the Company’s Annual Report on Form 10-K for the year ended December 31, 2022 .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protection of intellectual property rights, litigation or claims against the Company based on intellectual property rights, and regulatory clearance and market acceptance of the Company’s products. Global economic and business activities continue to face widespread macroeconomic uncertainties, including pandemics, labor shortages, inflation and monetary supply shifts, recession risks and potential disruptions from major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 Liquidity The Company has incurred net losses and negative cash flows from operations since its inception and anticipates continuing to incur net losses for the foreseeable future. As of September 30, 2023 , the Company had cash and cash equivalents and marketable securities of $ 141.4 million and an accumulated deficit of $ 346.4 million. Based upon the Company's current operating plans, the Company believes that its existing cash, cash equivalents and marketable securities will be sufficient to fund its operations for at least the next 12 months following the issuance date of this Quarterly Report on Form 10-Q. In the near term, the Company's primary uses of cash will be to fund the completion of key milestones for BDC-1001 and BDC-3042 and to fund its operations, including research and development activities and employee salaries. This includes significant costs relating to clinical trials and manufacture of the Company's product candidates. The Company's uses of cash in the long term will be similar as the Company advances its research and development activities and pays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venue recognition, stock-based compensation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Allowance for Credit Losses For available-for-sale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The Company elected the practical expedient to exclude the applicable accrued interest from both the fair value and amortized costs basis of its available-for-sale securities for purposes of identifying and measuring an impairment. Accrued interest receivable on available-for-sale securities is recorded within cash and cash equivalents on the Company's condens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 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short-term investments, and those with remaining maturities greater than one year are classified as long-term investments. The Company invests its excess cash balances primarily in corporate debt securities. Realized gains and losses are calculated on the specific identification method and recorded as interest income and were immaterial for all periods presented. Concentrations of Credit Risk Financial instruments that potentially subject the Company to concentration of credit risk consist of cash, cash equivalents and marketable securities. As of September 30, 2023 and December 31, 2022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subject to unusual or significant credit risk beyond the normal credit risk associated with commercial banking relationship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Recent Accounting Standards In June 2016, the FASB issued ASU No. 2016-13, Financial Instruments- Credit Losses (Topic 326) : Measurement of Credit Losses on Financial Instruments, and subsequent amendments to the initial guidance under ASU 2018-19, ASU 2019-04, ASU 2019-05, ASU 2020-03, and ASU 2020-02.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Company adopted ASU 2016-13 as of January 1, 2023. The adoption of ASU 2016-13 did not have a material impa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air Value of Financial Instruments</t>
        </is>
      </c>
      <c r="B4" s="4" t="inlineStr">
        <is>
          <t xml:space="preserve">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 t active or other inputs that are observable or can be corroborated by observable market data for substantially the full term of the assets or liabilities. Level 3 —U no 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ree and nine months ended September 30, 2023, financial assets measured on a recurring basis consist of cash invested in money market accounts, short-term investments, and long-term investments. The fair value of short- and long-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re were no transfers within the hierarchy during the three and nine months ended September 30, 2023 or 2022. Marketable securities, all of which are classified as available-for-sale securities, consisted of the following at September 30, 2023 and December 31, 2022 (in thousands):
September 30, 2023
Amortized Unrealized Unrealized Estimated
Cost Gains Losses Fair Value
Asset-backed securities $ 17,555 $ — $ ( 59 ) $ 17,496
U.S. treasury securities 45,373 1 ( 39 ) 45,335
Other government agency securities 16,754 1 ( 60 ) 16,695
Commercial paper 32,000 — — 32,000
Corporate debt securities 20,696 1 ( 21 ) 20,676
Total $ 132,378 $ 3 $ ( 179 ) $ 132,202
December 31, 2022
Amortized Unrealized Unrealized Estimated
Cost Gains Losses Fair Value
Asset-backed securities $ 12,754 $ 11 $ ( 99 ) $ 12,666
U.S. treasury securities 54,747 1 ( 517 ) 54,231
Other government agency securities 5,009 — ( 29 ) 4,980
Commercial paper 56,170 — — 56,170
Corporate debt securities 55,827 — ( 287 ) 55,540
Total $ 184,507 $ 12 $ ( 932 ) $ 183,587 As of September 30, 2023, the unrealized losses for available-for-sale investments were primarily due to changes in interest rates and not due to increased credit risks associated with specific securities. The contractual terms of those investments do not permit the issuer to settle the securities at a price less than the amortized cost bases of the investments. The Company does not currently intend to sell the investments and it is not more likely than not that the Company will be required to sell the investments before recovery of their amortized cost bases, which may be at the time of maturity. As of September 30, 2023 , no allowance for credit losses was recorded and the Company did not recognize any impairment losses related to investments. The tables below show the gross unrealized losses and fair value of the Company's available-for-sale securities with unrealized losses that are not deemed to have credit losses (in thousands), aggregated by investment category and length of time that individual securities have been in a continuous unrealized loss position at September 30, 2023 and December 31, 2022, respectively:
September 30, 2023
Less Than 12 Months More Than 12 Months Total
Estimated Unrealized Estimated Unrealized Estimated Unrealized
Fair Value Losses Fair Value Losses Fair Value Losses
Asset-backed securities $ 2,200 $ ( 3 ) $ 15,296 $ ( 56 ) $ 17,496 $ ( 59 )
U.S. treasury securities 39,477 ( 8 ) 5,858 ( 30 ) 45,335 ( 38 )
Other government agency securities 5,908 ( 2 ) 10,787 ( 59 ) 16,695 ( 61 )
Corporate debt securities 1,479 ( 3 ) 19,197 ( 18 ) 20,676 ( 21 )
Total $ 49,064 $ ( 16 ) $ 51,138 $ ( 163 ) $ 100,202 $ ( 179 )
December 31, 2022
Less Than 12 Months More Than 12 Months Total
Estimated Unrealized Estimated Unrealized Estimated Unrealized
Fair Value Losses Fair Value Losses Fair Value Losses
Asset-backed securities $ 3,180 $ ( 5 ) $ 9,485 $ ( 94 ) $ 12,665 $ ( 99 )
U.S. treasury securities 14,723 ( 28 ) 39,508 ( 489 ) 54,231 ( 517 )
Other government agency securities — — 4,980 ( 29 ) 4,980 ( 29 )
Corporate debt securities 6,977 ( 32 ) 48,563 ( 255 ) 55,540 ( 287 )
Total $ 24,880 $ ( 65 ) $ 102,536 $ ( 867 ) $ 127,416 $ ( 932 ) Accrued interest receivable on available-for-sale securities were $ 0.3 million and $ 0.5 million at September 30, 2023 and December 31, 2022, respectively, which are recorded in cash and cash equivalents line item on the Company's condensed balance sheets. The Company has not written off any accrued interest receivables for the three and nine months ended September 30, 2023. As of September 30, 2023 and December 31, 2022, the fair values of the Company’s assets, which are measured at fair value on a recurring basis, were determined using the following inputs (in thousands):
September 30, 2023
Total (Level 1) (Level 2) (Level 3)
Money market funds $ 7,289 $ 7,289 $ — $ —
Asset-backed securities 17,496 — 17,496 —
U.S. treasury securities 45,335 45,335 — —
Other government agency securities 16,695 — 16,695 —
Commercial paper 32,000 — 32,000 —
Corporate debt securities 20,676 — 20,676 —
Total $ 139,491 $ 52,624 $ 86,867 $ —
December 31, 2022
Total (Level 1) (Level 2) (Level 3)
Money market funds $ 6,885 $ 6,885 $ — $ —
Asset-backed securities 12,666 — 12,666 —
U.S. treasury securities 54,231 54,231 — —
Other government agency securities 4,980 — 4,980 —
Commercial paper 56,170 — 56,170 —
Corporate debt securities 55,540 — 55,540 —
Total $ 190,472 $ 61,116 $ 129,356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0:13Z</dcterms:created>
  <dcterms:modified xmlns:dcterms="http://purl.org/dc/terms/" xmlns:xsi="http://www.w3.org/2001/XMLSchema-instance" xsi:type="dcterms:W3CDTF">2023-11-09T21:10:13Z</dcterms:modified>
</cp:coreProperties>
</file>